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Prese" sheetId="8" r:id="rId8"/>
    <s:sheet name="Summary of Significant Accounti" sheetId="9" r:id="rId9"/>
    <s:sheet name="Earnings per Share" sheetId="10" r:id="rId10"/>
    <s:sheet name="Marketable Securities" sheetId="11" r:id="rId11"/>
    <s:sheet name="Fair Value Measurements" sheetId="12" r:id="rId12"/>
    <s:sheet name="Inventory" sheetId="13" r:id="rId13"/>
    <s:sheet name="Accounts Payable and Accrued Li" sheetId="14" r:id="rId14"/>
    <s:sheet name="Intangible Assets" sheetId="15" r:id="rId15"/>
    <s:sheet name="Income Taxes" sheetId="16" r:id="rId16"/>
    <s:sheet name="Commitments and Contingencies" sheetId="17" r:id="rId17"/>
    <s:sheet name="Legal Matters" sheetId="18" r:id="rId18"/>
    <s:sheet name="Stock-Based Compensation" sheetId="19" r:id="rId19"/>
    <s:sheet name="Business Organization and Pre20" sheetId="20" r:id="rId20"/>
    <s:sheet name="Summary of Significant Accoun21" sheetId="21" r:id="rId21"/>
    <s:sheet name="Earnings per Share (Tables)" sheetId="22" r:id="rId22"/>
    <s:sheet name="Marketable Securities (Tables)" sheetId="23" r:id="rId23"/>
    <s:sheet name="Fair Value Measurements (Tables" sheetId="24" r:id="rId24"/>
    <s:sheet name="Inventory (Tables)" sheetId="25" r:id="rId25"/>
    <s:sheet name="Accounts Payable and Accrued 26" sheetId="26" r:id="rId26"/>
    <s:sheet name="Intangible Assets (Tables)" sheetId="27" r:id="rId27"/>
    <s:sheet name="Commitments and Contingencies (" sheetId="28" r:id="rId28"/>
    <s:sheet name="Stock-Based Compensation (Table" sheetId="29" r:id="rId29"/>
    <s:sheet name="Business Organization and Pre30" sheetId="30" r:id="rId30"/>
    <s:sheet name="Net Sales by Product (Detail)" sheetId="31" r:id="rId31"/>
    <s:sheet name="Summary of Significant Accoun32" sheetId="32" r:id="rId32"/>
    <s:sheet name="Black-Scholes-Merton Option Pri" sheetId="33" r:id="rId33"/>
    <s:sheet name="Total Stock-Based Compensation " sheetId="34" r:id="rId34"/>
    <s:sheet name="Basic and Diluted Net Loss Per " sheetId="35" r:id="rId35"/>
    <s:sheet name="Summary of Available-For-Sale M" sheetId="36" r:id="rId36"/>
    <s:sheet name="Assets Measured at Fair Value o" sheetId="37" r:id="rId37"/>
    <s:sheet name="Inventory (Detail)" sheetId="38" r:id="rId38"/>
    <s:sheet name="Summary of Accounts Payable and" sheetId="39" r:id="rId39"/>
    <s:sheet name="Summary of Intangible Assets (D" sheetId="40" r:id="rId40"/>
    <s:sheet name="Intangible Assets (Textual 2 - " sheetId="41" r:id="rId41"/>
    <s:sheet name="Intangible Assets (Textual 3 - " sheetId="42" r:id="rId42"/>
    <s:sheet name="Intangible Assets - Additional " sheetId="43" r:id="rId43"/>
    <s:sheet name="Summary of Future Intangible As" sheetId="44" r:id="rId44"/>
    <s:sheet name="Income Taxes - Additional Infor" sheetId="45" r:id="rId45"/>
    <s:sheet name="Commitments and Contingencies -" sheetId="46" r:id="rId46"/>
    <s:sheet name="Summary of Minimum Annual Futur" sheetId="47" r:id="rId47"/>
    <s:sheet name="Commitments and Contingencies48" sheetId="48" r:id="rId48"/>
    <s:sheet name="Commitments and Contingencies49" sheetId="49" r:id="rId49"/>
    <s:sheet name="Commitments and Contingencies50" sheetId="50" r:id="rId50"/>
    <s:sheet name="Legal Matters - Additional Info" sheetId="51" r:id="rId51"/>
    <s:sheet name="Stock-Based Compensation (Textu" sheetId="52" r:id="rId52"/>
    <s:sheet name="Stock-Based Compensation (Tex53" sheetId="53" r:id="rId53"/>
    <s:sheet name="Summary of Option Activity unde" sheetId="54" r:id="rId54"/>
    <s:sheet name="Stock-Based Compensation (Tex55" sheetId="55" r:id="rId55"/>
    <s:sheet name="Summary of RSU Activity under 2" sheetId="56" r:id="rId56"/>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Jul. 2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VNDA</t>
  </si>
  <si>
    <t>Entity Registrant Name</t>
  </si>
  <si>
    <t>Vanda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Accrued government and other rebates</t>
  </si>
  <si>
    <t>Total current liabilities</t>
  </si>
  <si>
    <t>Milestone obligation under license agreement</t>
  </si>
  <si>
    <t>Other non-current liabilities</t>
  </si>
  <si>
    <t>Total liabilities</t>
  </si>
  <si>
    <t>Commitments and contingencies (Notes 10 and 11)</t>
  </si>
  <si>
    <t xml:space="preserve"> </t>
  </si>
  <si>
    <t>Stockholders' equity:</t>
  </si>
  <si>
    <t>Preferred stock, $0.001 par value; 20,000,000 shares authorized, and no shares issued or outstanding</t>
  </si>
  <si>
    <t>Common stock, $0.001 par value; 150,000,000 shares authorized; 43,282,197 and 42,815,291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s:</t>
  </si>
  <si>
    <t>Net product sales</t>
  </si>
  <si>
    <t>Total revenues</t>
  </si>
  <si>
    <t>Operating expenses:</t>
  </si>
  <si>
    <t>Cost of goods sold</t>
  </si>
  <si>
    <t>Research and development</t>
  </si>
  <si>
    <t>Selling, general and administrative</t>
  </si>
  <si>
    <t>Intangible asset amortization</t>
  </si>
  <si>
    <t>Total operating expenses</t>
  </si>
  <si>
    <t>Loss from operations</t>
  </si>
  <si>
    <t>Other income</t>
  </si>
  <si>
    <t>Net loss</t>
  </si>
  <si>
    <t>Basic and diluted net loss per share</t>
  </si>
  <si>
    <t>Weighted average shares outstanding, basic and diluted</t>
  </si>
  <si>
    <t>CONDENSED CONSOLIDATED STATEMENTS OF COMPREHENSIVE INCOME (LOSS) - USD ($) $ in Thousands</t>
  </si>
  <si>
    <t>Other comprehensive income:</t>
  </si>
  <si>
    <t>Change in net unrealized gain on marketable securities</t>
  </si>
  <si>
    <t>Tax provision on other comprehensive income</t>
  </si>
  <si>
    <t>Other comprehensive income, net of tax</t>
  </si>
  <si>
    <t>Comprehensive loss</t>
  </si>
  <si>
    <t>CONDENSED CONSOLIDATED STATEMENTS OF CHANGES IN STOCKHOLDERS' EQUITY - 6 months ended Jun. 30, 2016 - USD ($) $ in Thousands</t>
  </si>
  <si>
    <t>Total</t>
  </si>
  <si>
    <t>Common Stock</t>
  </si>
  <si>
    <t>Additional Paid-in Capital</t>
  </si>
  <si>
    <t>Other Comprehensive Income</t>
  </si>
  <si>
    <t>Accumulated Deficit</t>
  </si>
  <si>
    <t>Beginning balance (in shares) at Dec. 31, 2015</t>
  </si>
  <si>
    <t>Beginning balance at Dec. 31, 2015</t>
  </si>
  <si>
    <t>Issuance of common stock from the exercise of stock options and settlement of restricted stock units</t>
  </si>
  <si>
    <t>Issuance of common stock form the exercise of stock options and settlement of restricted stock awards</t>
  </si>
  <si>
    <t>Stock-based compensation expense</t>
  </si>
  <si>
    <t>Ending balance (in shares) at Jun. 30, 2016</t>
  </si>
  <si>
    <t>Ending balance at Jun. 30, 2016</t>
  </si>
  <si>
    <t>CONDENSED CONSOLIDATED STATEMENTS OF CASH FLOWS - USD ($) $ in Thousands</t>
  </si>
  <si>
    <t>Cash flows from operating activities</t>
  </si>
  <si>
    <t>Adjustments to reconcile net loss to net cash provided by (used in) operating activities:</t>
  </si>
  <si>
    <t>Depreciation of property and equipment</t>
  </si>
  <si>
    <t>Stock-based compensation</t>
  </si>
  <si>
    <t>Amortization of discounts and premiums on marketable securities</t>
  </si>
  <si>
    <t>Other non-cash adjustments</t>
  </si>
  <si>
    <t>Changes in operating assets and liabilities:</t>
  </si>
  <si>
    <t>Accounts receivable</t>
  </si>
  <si>
    <t>Prepaid expenses and other assets</t>
  </si>
  <si>
    <t>Net cash provided by (used in) operating activities</t>
  </si>
  <si>
    <t>Cash flows from investing activities</t>
  </si>
  <si>
    <t>Purchases of property and equipment</t>
  </si>
  <si>
    <t>Purchases of marketable securities</t>
  </si>
  <si>
    <t>Proceeds from sales of marketable securities</t>
  </si>
  <si>
    <t>Maturities of marketable securities</t>
  </si>
  <si>
    <t>Net cash used in investing activities</t>
  </si>
  <si>
    <t>Cash flows from financing activities</t>
  </si>
  <si>
    <t>Obligations paid in connection with settlement of equity awards</t>
  </si>
  <si>
    <t>Proceeds from exercise of employee stock options</t>
  </si>
  <si>
    <t>Net cash provided by financing activities</t>
  </si>
  <si>
    <t>Net decrease in cash and cash equivalents</t>
  </si>
  <si>
    <t>Beginning of period</t>
  </si>
  <si>
    <t>End of period</t>
  </si>
  <si>
    <t>Business Organization and Presentation</t>
  </si>
  <si>
    <t>1. Business Organization and Presentation
Business Organization
Vanda Pharmaceuticals Inc. (the Company) is a specialty
pharmaceutical company focused on the development and
commercialization of novel therapies to address high unmet medical
needs and improve the lives of patients. The Company commenced its
operations in 2003 and operates in one reporting segment. The
Company’s portfolio includes the following products:
• HETLIOZ ® ® ®
• Fanapt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5 included in the Company’s
annual report on Form 10-K. The financial information as of
June 30, 2016 and for the three and six months ended June 30,
2016 and 2015 is unaudited, but in the opinion of management, all
adjustments, consisting only of normal recurring accruals,
considered necessary for a fair statement of the results for these
interim periods have been included. The condensed consolidated
balance sheet data as of December 31, 2015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5.</t>
  </si>
  <si>
    <t>Summary of Significant Accounting Policies</t>
  </si>
  <si>
    <t>2. Summary of Significant Accounting Policies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
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Inventory not expected to be consumed within 12 months following
the balance sheet date are classified as non-current.
Revenue from Net Product Sales
The Company’s revenues consist of net product sales of
HETLIOZ ® ®
Three Months Ended Six Months Ended
(in thousands) June 30, June 30, June 30, June 30,
Revenues:
HETLIOZ® product sales, net $ 17,460 $ 10,017 $ 33,661 $ 17,477
Fanapt ® 18,569 17,565 35,630 32,255
Total revenues $ 36,029 $ 27,582 $ 69,291 $ 49,732
The Company applies the revenue recognition guidance in accordance
with Financial Accounting Standards Board (FASB) Accounting
Standards Codification (ASC) Subtopic 605-15, Revenue
Recognition—Products
Major Customers
HETLIOZ ® ®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six
months ended June 30, 2016 and 2015 were as follows:
Six Months Ended
June 30, June 30,
Expected dividend yield 0 % 0 %
Weighted average expected volatility 57 % 61 %
Weighted average expected term (years) 6.08 5.99
Weighted average risk-free rate 1.37 % 1.61 %
Weighted average fair value per share $ 4.44 $ 6.15
Stock-based compensation expense recognized for the three and six
months ended June 30, 2016 and 2015 was comprised of the
following:
Three Months Ended Six Months Ended
(in thousands) June 30, June 30, June 30, June 30,
Research and development $ 489 $ 603 $ 1,013 $ 1,227
Selling, general and administrative 1,585 1,465 3,327 2,786
$ 2,074 $ 2,068 $ 4,340 $ 4,013
Advertising Expense
The Company expenses the costs of advertising, including branded
promotional expenses, as incurred. Branded advertising expenses,
recorded in selling, general and administrative expenses,
were $0.5 million and $0.9 million for the three months ended
June 30, 2016 and 2015, respectively, and $1.1 million and $1.9
million for the six months ended June 30, 2016 and 2015,
respectively.
Non-Cash Investing and Financing Activities
For the six months ended June 30, 2015, the Company recorded an
intangible asset of $25.0 million relating to HETLIOZ ® ®
Recent accounting pronouncements
In June 2016, the FASB issued Accounting Standards Update (ASU)
2016-13, Financial Instruments – Credit Losses,
In March 2016, the FASB issued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Earnings per Share</t>
  </si>
  <si>
    <t>3.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and six months
ended June 30, 2016 and 2015:
Three Months Ended Six Months Ended
(in thousands, except for share and per
share amounts) June 30, 2016 June 30, 2015 June 30, 2016 June 30, 2015
Numerator:
Net loss $ (4,618 ) $ (5,386 ) $ (16,976 ) $ (15,607 )
Denominator:
Weighted average shares outstanding, basic and diluted 43,202,751 41,991,578 43,153,598 41,868,944
Net loss per share, basic and diluted: $ (0.11 ) $ (0.13 ) $ (0.39 ) $ (0.37 )
Antidilutive securities excluded from calculations of diluted net
loss per share 5,804,031 5,765,618 6,024,656 5,711,140
The Company incurred net losses for the three and six months ended
June 30, 2016 and 2015 causing inclusion of any potentially
dilutive securities to have an anti-dilutive effect, resulting in
dilutive loss per share and basic loss per share attributable to
common stockholders being equivalent.</t>
  </si>
  <si>
    <t>Marketable Securities</t>
  </si>
  <si>
    <t>4. Marketable Securities
The following is a summary of the Company’s
available-for-sale marketable securities as of June 30, 2016, which
all have contract maturities of less than one year:
June 30, 2016
(in thousands) Amortized Gross Gross Fair
U.S. Treasury and government agencies $ 55,799 $ 42 $
— $ 55,841
Corporate debt 56,871 83
— 56,954
$ 112,670 $ 125 $
— $ 112,795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t>
  </si>
  <si>
    <t>5.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June
30, 2016 and December 31, 2015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six months ended June 30, 2016 and 2015.
As of June 30, 2016, the Company held certain assets that are
required to be measured at fair value on a recurring basis, as
follows:
Fair Value Measurement as of June
30, 2016 Using
(in thousands) June 30, Quoted Prices in Significant Other Significant Inputs (Level 3)
Available-for-sale securities:
U.S. Treasury and government agencies $ 55,841 $ 55,841 $
— $
—
Corporate debt 56,954
— 56,954
$ 112,795 $ 55,841 $ 56,954 $
—
As of December 31, 2015, the Company held certain assets that
are required to be measured at fair value on a recurring basis, as
follows:
Fair Value Measurement as of
December 31, 2015 Using
(in thousands) December 31, Quoted Prices in Significant Other Significant Inputs (Level 3)
Available-for-sale securities:
U.S. Treasury and government agencies $ 44,057 $ 44,057 $
— $
—
Corporate debt 48,280
— 48,280
$ 92,337 $ 44,057 $ 48,280 $
—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
of which materially approximate their fair values.</t>
  </si>
  <si>
    <t>6.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June 30, 2016 and December 31, 2015:
(in thousands) June 30, 2016 December 31,
Current assets
Finished goods $ 927 $ 1,294
$ 927 $ 1,294
Non-Current assets
Raw materials $ 127 $ 127
Work-in-process 2,241 2,369
Finished goods 604
—
$
2,972 $ 2,496</t>
  </si>
  <si>
    <t>Accounts Payable and Accrued Liabilities</t>
  </si>
  <si>
    <t>7. Accounts Payable and Accrued Liabilities
The following is a summary of the Company’s accounts payable
and accrued liabilities as of June 30, 2016 and December 31,
2015:
(in thousands) June 30, 2016 December 31,
Research and development expenses $ 3,101 $ 3,199
Consulting and other professional fees 5,058 5,088
Compensation and employee benefits 2,305 468
Royalties payable 6,012 5,328
Other 1,457 1,684
$
17,933 $ 15,767</t>
  </si>
  <si>
    <t>Intangible Assets</t>
  </si>
  <si>
    <t>8. Intangible Assets
The following is a summary of the Company’s intangible assets
as of June 30, 2016:
June 30, 2016
(in thousands) Estimated Useful Life Gross Accumulated Net
HETLIOZ ® January 2033 $ 33,000 $ 4,321 $ 28,679
Fanapt ® November 2016 27,941 23,753 4,188
$ 60,941 $ 28,074 $ 32,867
The following is a summary of the Company’s intangible assets
as of December 31, 2015:
December 31, 2015
(in thousands) Estimated Useful Life Gross Accumulated Net
HETLIOZ ® January 2033 $ 33,000 $ 3,460 $ 29,540
Fanapt ® November 2016 27,941 18,729 9,212
$ 60,941 $ 22,189 $ 38,752
In January 2014, the Company announced that the FDA had approved
the NDA for HETLIOZ ® ® ® ® ® ® ® ® ®
In 2009, the Company announced that the FDA had approved the NDA
for Fanapt ® ® ® ® ® Business
Combinations ®
The intangible assets are being amortized over their estimated
useful economic life using the straight-line method. Amortization
expense was $2.9 million and $2.9 million for the three months
ended June 30, 2016 and 2015, respectively, and $5.9 million and
$7.1 million for the six months ended June 30, 2016 and 2015,
respectively. The following is a summary of the future intangible
asset amortization schedule as of June 30, 2016:
(in thousands) Total Remainder 2017 2018 2019 2020 Thereafter
HETLIOZ ® $ 28,679 $ 860 $ 1,721 $ 1,721 $ 1,721 $ 1,721 $ 20,935
Fanapt ® 4,188 4,188
—
—
—
—
—
$ 32,867 $ 5,048 $ 1,721 $ 1,721 $ 1,721 $ 1,721 $ 20,935</t>
  </si>
  <si>
    <t>Income Taxes</t>
  </si>
  <si>
    <t>9. Income Taxes
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June 30, 2016 and December 31, 2015.
As a result of the tax valuation allowance against deferred tax
assets, there was no provision for income taxes for the three and
six months ended June 30, 2016 and 2015.
Certain tax attributes of the Company, including NOLs and credits,
are subject to limitation as a result of any ownership change as
defined under Internal Revenue Code of 1986, as amended (IRC),
Section 382. A change in ownership could affect the
Company’s ability to use NOLs and credit carryforward (tax
attributes). Ownership changes did occur as of December 31,
2014 and December 31, 2008. However, the Company believes
that it had sufficient Built-In-Gain to offset the IRC
Section 382 limitation generated by the ownership changes. Any
future ownership changes may cause the Company’s existing tax
attributes to have additional limitations. Additionally, the
Company maintains a valuation allowance on its tax attributes and
therefore, any IRC Section 382 limitation would not have a
material impact on the Company’s provision for income taxes
as of June 30, 2016.</t>
  </si>
  <si>
    <t>Commitments and Contingencies</t>
  </si>
  <si>
    <t>10. Commitments and Contingencies
Operating leases
Commitments relating to operating leases represent the minimum
annual future payments under operating leases for a total of 40,188
square feet of office space for the Company’s headquarters at
2200 Pennsylvania Avenue, N.W. in Washington, D.C. that expire in
2026 and the operating lease for 2,880 square feet of office space
for the Company’s European headquarters in London that has a
noncancellable lease term ending in 2021. The following is a
summary of the minimum annual future payments under operating
leases for office space as of June 30, 2016:
Cash payments due by year
(in thousands) Total Remainder 2017 2018 2019 2020 Thereafter
Operating leases $ 22,562 $ 917 $ 1,939 $ 2,236 $ 2,291 $ 2,347 $ 12,832
In 2011, the Company entered into an operating lease for its
headquarters at 2200 Pennsylvania Avenue, N.W. in Washington, D.C.
A lease amendment in 2014 increased the office space under lease to
30,260 square feet, and a lease amendment in June 2016 extended the
lease term from April 2023 to September 2026.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will lease 9,928 square feet of office space for its
headquarters at 2200 Pennsylvania Avenue, N.W. in Washington, D.C.
The sublease term begins in January 2017 and ends in
July 2026, but may be terminated earlier by either party under
certain circumstances. The Company has the right to sublease or
assign all or a portion of the premises, subject to standard
conditions.
Rent expense under operating leases was $0.5 million and $0.5
million for the three months ended June 30, 2016 and 2015,
respectively, and $1.0 million and $0.9 million for the six months
ended June 30, 2016 and 2015,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 ® ® ®
The license agreement was amended in April 2013 to add a process
that would allow BMS to waive the right to develop and
commercialize HETLIOZ ® ®
Either party may terminate the HETLIOZ ®
Fanapt ® . ® ® ® ® ® ® ® ® ® ®
Pursuant to the terms of the settlement agreement with Novartis,
Novartis transferred all U.S. and Canadian rights in the
Fanapt ® ® ® ®
The Company has entered into distribution agreements with Probiomed
S.A. de C.V. for the commercialization of Fanapt ® ®
Tradipitant.
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The Company is obligated to use its
commercially reasonable efforts to develop and commercialize
tradipitant.
Either party may terminate the license agreement under certain
circumstances, including a material breach of the license agreement
by the other. In the event that the Company terminates the license
agreement, or if Lilly terminates due to the Company’s breach
or for certain other reasons set forth in the license agreement,
all rights licensed and developed by the Company under the license
agreement will revert or otherwise be licensed back to Lilly on an
exclusive basis, subject to payment by Lilly to the Company of a
royalty on net sales of products that contain tradipitant.
AQW051. ®
Pursuant to the license agreement, the Company is obligated to use
its commercially reasonable efforts to develop and commercialize
AQW051 and is responsible for all development costs under the
AQW051 license agreement. The Company has no milestone obligations;
however, Novartis is eligible to receive tiered-royalties on net
sales at percentage rates up to the mid-teens.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Legal Matters</t>
  </si>
  <si>
    <t>11. Legal Matters
In June 2014, the Company filed suit against Roxane Laboratories,
Inc. (Roxane) in the U.S. District Court for the District of
Delaware (the Delaware District Court). The suit seeks an
adjudication that Roxane has infringed one or more claims of the
Company’s U.S. Patent No. 8,586,610 (the ‘610
Patent) by submitting to the FDA an Abbreviated New Drug
Application (ANDA) for a generic version of Fanapt ® ®
In 2015, the Company filed six separate patent infringement
lawsuits in the Delaware District Court against Roxane, Inventia
Healthcare Pvt. Ltd., Lupin Ltd. and Lupin Pharmaceuticals, Inc.
(Lupin), Taro Pharmaceuticals USA, Inc. and Taro Pharmaceutical
Industries, Ltd., and Apotex Inc. and Apotex Corp., (collectively,
the Defendants). The lawsuits each seek an adjudication that the
respective Defendants infringed one or more claims of the
‘610 Patent and/or the Company’s U.S. Patent
No. 9,138,432 (the ‘432 Patent) by submitting to the FDA
and ANDA for a generic version of Fanapt ® Approved Drug Products with Therapeutic Equivalence
Evaluations ®
On February 26, 2016, Roxane filed suit against the Company in
the U.S. District Court for the Southern District of Ohio. The suit
seeks a declaratory judgment of invalidity and noninfringement of
the Method of Treatment Patents. The Company has not sued Roxane
for infringing the Method of Treatment Patents. The Company filed a
motion to dismiss this lawsuit for lack of personal jurisdiction or
to transfer the lawsuit to the Delaware District Court. The Company
intends to continue to vigorously defend against this lawsuit.
On February 26, 2016, Roxane filed a Petition for Inter
Partes</t>
  </si>
  <si>
    <t>Stock-Based Compensation</t>
  </si>
  <si>
    <t>12. Stock-Based Compensation
As of June 30, 2016, there were 7,630,211 shares that were subject
to outstanding options and RSUs under the 2006 Equity Incentive
Plan (2006 Plan) and the 2016 Equity Incentive Plan (2016 Plan)
(collectively, the Plans). The 2006 Plan expired by its terms on
April 12, 2016. Outstanding options and RSUs under the 2006
Plan remain in effect and the terms of the 2006 Plan continue to
apply, but no additional awards can be granted under the 2006 Plan.
On June 16, 2016, the Company’s stockholders approved the
2016 Plan. There are 2,000,000 shares of common stock reserved for
issuance under the 2016 Plan, of which 1,887,000 shares remained
available for future grant as of June 30, 2016.
The Company has granted option awards under the Plan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June 30,
2016, $11.8 million of unrecognized compensation costs related to
unvested service option awards are expected to be recognized over a
weighted average period of 1.4 years. No option awards are
classified as a liability as of June 30, 2016.
A summary of option activity under the Plans for the six months
ended June 30, 2016 follows:
Stock Options
(in thousands, except for share and per share amounts) Number of Weighted Average Weighted Average Aggregate
Outstanding at December 31, 2015 6,252,448 $ 11.87 6.16 $ 7,498
Granted 847,011 8.25
Forfeited (317,949 ) 11.10
Expired (122,220 ) 12.69
Exercised (179,240 ) 6.35 549
Outstanding at June 30, 2016 6,480,050 11.57 6.05 13,219
Exercisable at June 30, 2016 4,362,067 12.12 4.69 10,301
Vested and expected to vest at June 30, 2016 6,300,331 11.62 5.95 12,891
Proceeds from the exercise of stock options amounted to $1.0
million for the six months ended June 30, 2016 and $0.8 million for
the six months ended June 30, 2015.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s of June 30, 2016, $9.7
million of unrecognized compensation costs related to unvested
service RSUs are expected to be recognized over a weighted average
period of 1.9 years. No RSUs are classified as a liability as of
June 30, 2016.
A summary of RSU activity under the Plans for the six months ended
June 30, 2016 follows:
RSUs Number of Weighted Average
Unvested at December 31, 2015 1,022,681 $ 10.90
Granted 593,742 8.03
Forfeited (178,596 ) 10.34
Vested (287,666 ) 9.65
Unvested at June 30, 2016 1,150,161 9.82
The grant date fair value for the 287,666 shares underlying RSUs
that vested during the six months ended June 30, 2016 was
$2.8 million.</t>
  </si>
  <si>
    <t>Business Organization and Presentation (Policies)</t>
  </si>
  <si>
    <t>Business organization</t>
  </si>
  <si>
    <t>Business Organization
Vanda Pharmaceuticals Inc. (the Company) is a specialty
pharmaceutical company focused on the development and
commercialization of novel therapies to address high unmet medical
needs and improve the lives of patients. The Company commenced its
operations in 2003 and operates in one reporting segment. The
Company’s portfolio includes the following products:
• HETLIOZ ® ® ®
• Fanapt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5 included in the Company’s
annual report on Form 10-K. The financial information as of
June 30, 2016 and for the three and six months ended June 30,
2016 and 2015 is unaudited, but in the opinion of management, all
adjustments, consisting only of normal recurring accruals,
considered necessary for a fair statement of the results for these
interim periods have been included. The condensed consolidated
balance sheet data as of December 31, 2015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5.</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t>
  </si>
  <si>
    <t>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Inventory not expected to be consumed within 12 months following
the balance sheet date are classified as non-current.</t>
  </si>
  <si>
    <t>Net Product Sales</t>
  </si>
  <si>
    <t>Revenue from Net Product Sales
The Company’s revenues consist of net product sales of
HETLIOZ ® ®
Three Months Ended Six Months Ended
(in thousands) June 30, June 30, June 30, June 30,
Revenues:
HETLIOZ® product sales, net $ 17,460 $ 10,017 $ 33,661 $ 17,477
Fanapt ® 18,569 17,565 35,630 32,255
Total revenues $ 36,029 $ 27,582 $ 69,291 $ 49,732
The Company applies the revenue recognition guidance in accordance
with Financial Accounting Standards Board (FASB) Accounting
Standards Codification (ASC) Subtopic 605-15, Revenue
Recognition—Products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t>
  </si>
  <si>
    <t>Major Customers</t>
  </si>
  <si>
    <t>Major Customers
HETLIOZ ® ®</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six
months ended June 30, 2016 and 2015 were as follows:
Six Months Ended
June 30, June 30,
Expected dividend yield 0 % 0 %
Weighted average expected volatility 57 % 61 %
Weighted average expected term (years) 6.08 5.99
Weighted average risk-free rate 1.37 % 1.61 %
Weighted average fair value per share $ 4.44 $ 6.15
Stock-based compensation expense recognized for the three and six
months ended June 30, 2016 and 2015 was comprised of the
following:
Three Months Ended Six Months Ended
(in thousands) June 30, June 30, June 30, June 30,
Research and development $ 489 $ 603 $ 1,013 $ 1,227
Selling, general and administrative 1,585 1,465 3,327 2,786
$ 2,074 $ 2,068 $ 4,340 $ 4,013</t>
  </si>
  <si>
    <t>Advertising Expense</t>
  </si>
  <si>
    <t>Advertising Expense
The Company expenses the costs of advertising, including branded
promotional expenses, as incurred. Branded advertising expenses,
recorded in selling, general and administrative expenses,
were $0.5 million and $0.9 million for the three months ended
June 30, 2016 and 2015, respectively, and $1.1 million and $1.9
million for the six months ended June 30, 2016 and 2015,
respectively.</t>
  </si>
  <si>
    <t>Non-Cash Investing and Financing Activities</t>
  </si>
  <si>
    <t>Non-Cash Investing and Financing Activities
For the six months ended June 30, 2015, the Company recorded an
intangible asset of $25.0 million relating to HETLIOZ ® ®</t>
  </si>
  <si>
    <t>Recent accounting pronouncements</t>
  </si>
  <si>
    <t>Recent accounting pronouncements
In June 2016, the FASB issued Accounting Standards Update (ASU)
2016-13, Financial Instruments – Credit Losses,
In March 2016, the FASB issued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Summary of Significant Accounting Policies (Tables)</t>
  </si>
  <si>
    <t>Revenue From Net Sales by Product</t>
  </si>
  <si>
    <t>The Company’s revenues consist of net product sales of
HETLIOZ ® ®
Three Months Ended Six Months Ended
(in thousands) June 30, June 30, June 30, June 30,
Revenues:
HETLIOZ® product sales, net $ 17,460 $ 10,017 $ 33,661 $ 17,477
Fanapt ® 18,569 17,565 35,630 32,255
Total revenues $ 36,029 $ 27,582 $ 69,291 $ 49,732</t>
  </si>
  <si>
    <t>Black-Scholes-Merton Option Pricing Model for Employee and Director Stock Options Granted</t>
  </si>
  <si>
    <t xml:space="preserve">Assumptions used in the Black-Scholes-Merton option pricing model
for employee and director stock options granted during the six
months ended June 30, 2016 and 2015 were as follows:
Six Months Ended
June 30, June 30,
Expected dividend yield 0 % 0 %
Weighted average expected volatility 57 % 61 %
Weighted average expected term (years) 6.08 5.99
Weighted average risk-free rate 1.37 % 1.61 %
Weighted average fair value per share $ 4.44 $ 6.15 </t>
  </si>
  <si>
    <t>Stock-Based Compensation Expense</t>
  </si>
  <si>
    <t>Stock-based compensation expense recognized for the three and six
months ended June 30, 2016 and 2015 was comprised of the
following:
Three Months Ended Six Months Ended
(in thousands) June 30, June 30, June 30, June 30,
Research and development $ 489 $ 603 $ 1,013 $ 1,227
Selling, general and administrative 1,585 1,465 3,327 2,786
$ 2,074 $ 2,068 $ 4,340 $ 4,013</t>
  </si>
  <si>
    <t>Earnings per Share (Tables)</t>
  </si>
  <si>
    <t>Basic and Diluted Net Loss Per Share of Common Stock</t>
  </si>
  <si>
    <t>The following table presents the calculation of basic and diluted
net loss per share of common stock for the three and six months
ended June 30, 2016 and 2015:
Three Months Ended Six Months Ended
(in thousands, except for share and per
share amounts) June 30, 2016 June 30, 2015 June 30, 2016 June 30, 2015
Numerator:
Net loss $ (4,618 ) $ (5,386 ) $ (16,976 ) $ (15,607 )
Denominator:
Weighted average shares outstanding, basic and diluted 43,202,751 41,991,578 43,153,598 41,868,944
Net loss per share, basic and diluted: $ (0.11 ) $ (0.13 ) $ (0.39 ) $ (0.37 )
Antidilutive securities excluded from calculations of diluted net
loss per share 5,804,031 5,765,618 6,024,656 5,711,140</t>
  </si>
  <si>
    <t>Marketable Securities (Tables)</t>
  </si>
  <si>
    <t>Summary of Available-for-Sale Marketable Securities</t>
  </si>
  <si>
    <t>The following is a summary of the Company’s
available-for-sale marketable securities as of June 30, 2016, which
all have contract maturities of less than one year:
June 30, 2016
(in thousands) Amortized Gross Gross Fair
U.S. Treasury and government agencies $ 55,799 $ 42 $
— $ 55,841
Corporate debt 56,871 83
— 56,954
$ 112,670 $ 125 $
— $ 112,795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 (Tables)</t>
  </si>
  <si>
    <t>Assets Measured at Fair Value on Recurring Basis</t>
  </si>
  <si>
    <t>As of June 30, 2016, the Company held certain assets that are
required to be measured at fair value on a recurring basis, as
follows:
Fair Value Measurement as of June
30, 2016 Using
(in thousands) June 30, Quoted Prices in Significant Other Significant Inputs (Level 3)
Available-for-sale securities:
U.S. Treasury and government agencies $ 55,841 $ 55,841 $
— $
—
Corporate debt 56,954
— 56,954
$ 112,795 $ 55,841 $ 56,954 $
—
As of December 31, 2015, the Company held certain assets that
are required to be measured at fair value on a recurring basis, as
follows:
Fair Value Measurement as of
December 31, 2015 Using
(in thousands) December 31, Quoted Prices in Significant Other Significant Inputs (Level 3)
Available-for-sale securities:
U.S. Treasury and government agencies $ 44,057 $ 44,057 $
— $
—
Corporate debt 48,280
— 48,280
$ 92,337 $ 44,057 $ 48,280 $
—</t>
  </si>
  <si>
    <t>Inventory (Tables)</t>
  </si>
  <si>
    <t>Inventory consisted of the following as of June 30, 2016 and
December 31, 2015:
(in thousands) June 30, 2016 December 31,
Current assets
Finished goods $ 927 $ 1,294
$ 927 $ 1,294
Non-Current assets
Raw materials $ 127 $ 127
Work-in-process 2,241 2,369
Finished goods 604
—
$
2,972 $ 2,496</t>
  </si>
  <si>
    <t>Accounts Payable and Accrued Liabilities (Tables)</t>
  </si>
  <si>
    <t>Summary of Accounts Payable and Accrued Liabilities</t>
  </si>
  <si>
    <t>The following is a summary of the Company’s accounts payable
and accrued liabilities as of June 30, 2016 and December 31,
2015:
(in thousands) June 30, 2016 December 31,
Research and development expenses $ 3,101 $ 3,199
Consulting and other professional fees 5,058 5,088
Compensation and employee benefits 2,305 468
Royalties payable 6,012 5,328
Other 1,457 1,684
$
17,933 $ 15,767</t>
  </si>
  <si>
    <t>Intangible Assets (Tables)</t>
  </si>
  <si>
    <t>Summary of Intangible Assets</t>
  </si>
  <si>
    <t>The following is a summary of the Company’s intangible assets
as of June 30, 2016:
June 30, 2016
(in thousands) Estimated Useful Life Gross Accumulated Net
HETLIOZ ® January 2033 $ 33,000 $ 4,321 $ 28,679
Fanapt ® November 2016 27,941 23,753 4,188
$ 60,941 $ 28,074 $ 32,867
The following is a summary of the Company’s intangible assets
as of December 31, 2015:
December 31, 2015
(in thousands) Estimated Useful Life Gross Accumulated Net
HETLIOZ ® January 2033 $ 33,000 $ 3,460 $ 29,540
Fanapt ® November 2016 27,941 18,729 9,212
$ 60,941 $ 22,189 $ 38,752</t>
  </si>
  <si>
    <t>Summary of Future Intangible Asset Amortization</t>
  </si>
  <si>
    <t>The following is a summary of the future intangible asset
amortization schedule as of June 30, 2016:
(in thousands) Total Remainder 2017 2018 2019 2020 Thereafter
HETLIOZ ® $ 28,679 $ 860 $ 1,721 $ 1,721 $ 1,721 $ 1,721 $ 20,935
Fanapt ® 4,188 4,188
—
—
—
—
—
$ 32,867 $ 5,048 $ 1,721 $ 1,721 $ 1,721 $ 1,721 $ 20,935</t>
  </si>
  <si>
    <t>Commitments and Contingencies (Tables)</t>
  </si>
  <si>
    <t>Summary of Minimum Annual Future Payments under Operating Leases</t>
  </si>
  <si>
    <t xml:space="preserve">The following is a summary of the minimum annual future payments
under operating leases for office space as of June 30, 2016:
Cash payments due by year
(in thousands) Total Remainder 2017 2018 2019 2020 Thereafter
Operating leases $ 22,562 $ 917 $ 1,939 $ 2,236 $ 2,291 $ 2,347 $ 12,832 </t>
  </si>
  <si>
    <t>Stock-Based Compensation (Tables)</t>
  </si>
  <si>
    <t>Summary of Option Activity</t>
  </si>
  <si>
    <t>A summary of option activity under the Plans for the six months
ended June 30, 2016 follows:
Stock Options
(in thousands, except for share and per share amounts) Number of Weighted Average Weighted Average Aggregate
Outstanding at December 31, 2015 6,252,448 $ 11.87 6.16 $ 7,498
Granted 847,011 8.25
Forfeited (317,949 ) 11.10
Expired (122,220 ) 12.69
Exercised (179,240 ) 6.35 549
Outstanding at June 30, 2016 6,480,050 11.57 6.05 13,219
Exercisable at June 30, 2016 4,362,067 12.12 4.69 10,301
Vested and expected to vest at June 30, 2016 6,300,331 11.62 5.95 12,891</t>
  </si>
  <si>
    <t>Summary of RSU Activity</t>
  </si>
  <si>
    <t>A summary of RSU activity under the Plans for the six months ended
June 30, 2016 follows:
RSUs Number of Weighted Average
Unvested at December 31, 2015 1,022,681 $ 10.90
Granted 593,742 8.03
Forfeited (178,596 ) 10.34
Vested (287,666 ) 9.65
Unvested at June 30, 2016 1,150,161 9.82</t>
  </si>
  <si>
    <t>Business Organization and Presentation - Additional Information (Detail)</t>
  </si>
  <si>
    <t>Jun. 30, 2016Segment</t>
  </si>
  <si>
    <t>Organization and Summary of Significant Accounting Policies Disclosure [Line Items]</t>
  </si>
  <si>
    <t>Number of operating segments</t>
  </si>
  <si>
    <t>Net Sales by Product (Detail) - USD ($) $ in Thousands</t>
  </si>
  <si>
    <t>HETLIOZ</t>
  </si>
  <si>
    <t>Fanapt</t>
  </si>
  <si>
    <t>Summary of Significant Accounting Policies - Additional Information (Detail) $ in Thousands</t>
  </si>
  <si>
    <t>Jun. 30, 2016USD ($)</t>
  </si>
  <si>
    <t>Jun. 30, 2015USD ($)</t>
  </si>
  <si>
    <t>Mar. 31, 2015USD ($)</t>
  </si>
  <si>
    <t>Jun. 30, 2016USD ($)Customer</t>
  </si>
  <si>
    <t>Dec. 31, 2015USD ($)</t>
  </si>
  <si>
    <t>Summary Of Significant Accounting Policies [Line Items]</t>
  </si>
  <si>
    <t>Percentage of insurance coverage gap allocated for prescription drugs under Medicare Part D</t>
  </si>
  <si>
    <t>50.00%</t>
  </si>
  <si>
    <t>Advertising expenses</t>
  </si>
  <si>
    <t>Intangible asset acquired</t>
  </si>
  <si>
    <t>Cumulative worldwide sales milestone</t>
  </si>
  <si>
    <t>Purchases of property, plant and equipment and the related current liability</t>
  </si>
  <si>
    <t>Customer Concentration Risk | Sales Revenue, Net</t>
  </si>
  <si>
    <t>Concentration Risk, Percentage</t>
  </si>
  <si>
    <t>86.00%</t>
  </si>
  <si>
    <t>Number of major customers for sales revenues | Customer</t>
  </si>
  <si>
    <t>Credit Concentration Risk | Accounts Receivable</t>
  </si>
  <si>
    <t>76.00%</t>
  </si>
  <si>
    <t>Number of major customers for accounts receivable | Customer</t>
  </si>
  <si>
    <t>Black-Scholes-Merton Option Pricing Model for Stock Options Granted (Detail) - $ / shares</t>
  </si>
  <si>
    <t>Share Based Payment Award Stock Options Valuation Assumptions [Line Items]</t>
  </si>
  <si>
    <t>Expected dividend yield</t>
  </si>
  <si>
    <t>0.00%</t>
  </si>
  <si>
    <t>Weighted average expected volatility</t>
  </si>
  <si>
    <t>57.00%</t>
  </si>
  <si>
    <t>61.00%</t>
  </si>
  <si>
    <t>Weighted average expected term (years)</t>
  </si>
  <si>
    <t>6 years 29 days</t>
  </si>
  <si>
    <t>5 years 11 months 27 days</t>
  </si>
  <si>
    <t>Weighted average risk-free rate</t>
  </si>
  <si>
    <t>1.37%</t>
  </si>
  <si>
    <t>1.61%</t>
  </si>
  <si>
    <t>Weighted average fair value per share</t>
  </si>
  <si>
    <t>Total Stock-Based Compensation Expense (Detail) - USD ($) $ in Thousands</t>
  </si>
  <si>
    <t>Share-based Compensation Arrangement by Share-based Payment Award, Compensation Cost [Line Items]</t>
  </si>
  <si>
    <t>Basic and Diluted Net Loss Per Share of Common Stock (Detail) - USD ($) $ / shares in Units, $ in Thousands</t>
  </si>
  <si>
    <t>Numerator:</t>
  </si>
  <si>
    <t>Denominator:</t>
  </si>
  <si>
    <t>Net loss per share, basic and diluted:</t>
  </si>
  <si>
    <t>Antidilutive securities excluded from calculations of diluted net loss per share</t>
  </si>
  <si>
    <t>Summary of Available-For-Sale Marketable Securities (Detail) - USD ($) $ in Thousands</t>
  </si>
  <si>
    <t>Schedule of Available-for-sale Securities [Line Items]</t>
  </si>
  <si>
    <t>Fair Market Value</t>
  </si>
  <si>
    <t>U.S. Treasury and government agencies</t>
  </si>
  <si>
    <t>Corporate debt</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vailable-for-sale securities</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Inventory (Detail) - USD ($) $ in Thousands</t>
  </si>
  <si>
    <t>Inventory [Line Items]</t>
  </si>
  <si>
    <t>Finished goods</t>
  </si>
  <si>
    <t>Raw materials</t>
  </si>
  <si>
    <t>Work-in-process</t>
  </si>
  <si>
    <t>Summary of Accounts Payable and Accrued Liabilities (Detail) - USD ($) $ in Thousands</t>
  </si>
  <si>
    <t>Accounts Payable and Accrued Liabilities [Line Items]</t>
  </si>
  <si>
    <t>Research and development expenses</t>
  </si>
  <si>
    <t>Consulting and other professional fees</t>
  </si>
  <si>
    <t>Compensation and employee benefits</t>
  </si>
  <si>
    <t>Royalties payable</t>
  </si>
  <si>
    <t>Other</t>
  </si>
  <si>
    <t>Summary of Intangible Assets (Detail) - USD ($) $ in Thousands</t>
  </si>
  <si>
    <t>12 Months Ended</t>
  </si>
  <si>
    <t>Mar. 31, 2014</t>
  </si>
  <si>
    <t>Finite-Lived Intangible Assets [Line Items]</t>
  </si>
  <si>
    <t>Gross Carrying Amount</t>
  </si>
  <si>
    <t>Accumulated Amortization</t>
  </si>
  <si>
    <t>Net Carrying Amount</t>
  </si>
  <si>
    <t>Intangible assets, estimated useful life</t>
  </si>
  <si>
    <t>2022-12</t>
  </si>
  <si>
    <t>2033-01</t>
  </si>
  <si>
    <t>2016-11</t>
  </si>
  <si>
    <t>Intangible Assets (Textual 2 - HETLIOZ) - Additional Information (Detail) - USD ($) $ in Thousands</t>
  </si>
  <si>
    <t>1 Months Ended</t>
  </si>
  <si>
    <t>Jul. 31, 2013</t>
  </si>
  <si>
    <t>Feb. 29, 2004</t>
  </si>
  <si>
    <t>Mar. 31, 2015</t>
  </si>
  <si>
    <t>Dec. 31, 2006</t>
  </si>
  <si>
    <t>Acquisition of intangible assets</t>
  </si>
  <si>
    <t>Intangible assets capitalized</t>
  </si>
  <si>
    <t>Intangible Assets (Textual 3 - Fanapt) - Additional Information (Detail) - Fanapt - USD ($) $ in Millions</t>
  </si>
  <si>
    <t>Dec. 31, 2009</t>
  </si>
  <si>
    <t>Dec. 31, 2014</t>
  </si>
  <si>
    <t>Estimated Patent life end date</t>
  </si>
  <si>
    <t>Assets acquired and recorded at fair value, Intangible re-acquired right</t>
  </si>
  <si>
    <t>Intangible Assets - Additional Information (Detail) - USD ($) $ in Thousands</t>
  </si>
  <si>
    <t>Summary of Future Intangible Asset Amortization (Detail) - USD ($) $ in Thousands</t>
  </si>
  <si>
    <t>Remainder of 2016</t>
  </si>
  <si>
    <t>Thereafter</t>
  </si>
  <si>
    <t>Income Taxes - Additional Information (Detail) - USD ($)</t>
  </si>
  <si>
    <t>Income Taxes [Line Items]</t>
  </si>
  <si>
    <t>Provision for income taxes</t>
  </si>
  <si>
    <t>Commitments and Contingencies - Additional Information (Detail) $ in Millions</t>
  </si>
  <si>
    <t>Jun. 30, 2016ft²</t>
  </si>
  <si>
    <t>Commitments and Contingencies Disclosure [Line Items]</t>
  </si>
  <si>
    <t>Rent expense | $</t>
  </si>
  <si>
    <t>Washington DC Lease</t>
  </si>
  <si>
    <t>Leased square footage</t>
  </si>
  <si>
    <t>Expiration date of leases for office space</t>
  </si>
  <si>
    <t>Washington DC Lease | Sublease</t>
  </si>
  <si>
    <t>Washington DC Lease Amendment</t>
  </si>
  <si>
    <t>Renewal term of lease agreement</t>
  </si>
  <si>
    <t>5 years</t>
  </si>
  <si>
    <t>London Lease</t>
  </si>
  <si>
    <t>Noncancellable lease term ending date</t>
  </si>
  <si>
    <t>Summary of Minimum Annual Future Payments Under Operating Leases for Office Space (Detail) $ in Thousands</t>
  </si>
  <si>
    <t>Operating Leased Assets [Line Items]</t>
  </si>
  <si>
    <t>Operating leases, Total</t>
  </si>
  <si>
    <t>Operating leases,Remainder of 2016</t>
  </si>
  <si>
    <t>Operating leases, 2017</t>
  </si>
  <si>
    <t>Operating leases, 2018</t>
  </si>
  <si>
    <t>Operating leases, 2019</t>
  </si>
  <si>
    <t>Operating leases, 2020</t>
  </si>
  <si>
    <t>Operating leases, Thereafter</t>
  </si>
  <si>
    <t>Commitments and Contingencies (Textual 2 - HETLIOZ) - Additional Information (Detail) - USD ($) $ in Thousands</t>
  </si>
  <si>
    <t>Percentage of future sublicense fees payable to third-party</t>
  </si>
  <si>
    <t>Mid-twenties</t>
  </si>
  <si>
    <t>Royalty payable percentage on net sales</t>
  </si>
  <si>
    <t>10.00%</t>
  </si>
  <si>
    <t>Commitments and Contingencies (Textual 3 - Fanapt) - Additional Information (Detail)</t>
  </si>
  <si>
    <t>Royalty received percentage on net sales</t>
  </si>
  <si>
    <t>Prepaid royalty Payment</t>
  </si>
  <si>
    <t>Royalty payment period</t>
  </si>
  <si>
    <t>10 years</t>
  </si>
  <si>
    <t>Royalty Rate for Annual Sales in up to $200 million through November 2016</t>
  </si>
  <si>
    <t>Royalty percentage payable on net sales below annual threshold</t>
  </si>
  <si>
    <t>23.00%</t>
  </si>
  <si>
    <t>Royalty Rate for Annual Sales in Excess of $200 million through November 2016</t>
  </si>
  <si>
    <t>Royalty percentage payable on net sales above annual threshold</t>
  </si>
  <si>
    <t>November 16,2016 through December 31,2019</t>
  </si>
  <si>
    <t>3.00%</t>
  </si>
  <si>
    <t>Maximum</t>
  </si>
  <si>
    <t>Agreed upon sales threshold level for royalty rate</t>
  </si>
  <si>
    <t>6.00%</t>
  </si>
  <si>
    <t>Commitments and Contingencies (Textual 4 - Tradipitant) - Additional Information (Detail) - Tradipitant $ in Millions</t>
  </si>
  <si>
    <t>Dec. 31, 2012USD ($)</t>
  </si>
  <si>
    <t>Tradipitant</t>
  </si>
  <si>
    <t>Future percentage of royalty payments based net sales</t>
  </si>
  <si>
    <t>Low double digits</t>
  </si>
  <si>
    <t>Possible future milestone payments</t>
  </si>
  <si>
    <t>Milestone payment under license agreement</t>
  </si>
  <si>
    <t>Future Regulatory Approval and Sales Milestones</t>
  </si>
  <si>
    <t>Legal Matters - Additional Information (Detail)</t>
  </si>
  <si>
    <t>Mar. 04, 2016Case</t>
  </si>
  <si>
    <t>Roxane Laboratories Inc.</t>
  </si>
  <si>
    <t>Legal Proceedings [Line Items]</t>
  </si>
  <si>
    <t>Number of cases that were consolidated</t>
  </si>
  <si>
    <t>Stock-Based Compensation (Textual 1 - Stock-Based Compensation) - Additional Information (Detail) - shares</t>
  </si>
  <si>
    <t>Jun. 16, 2016</t>
  </si>
  <si>
    <t>2006 Plan and 2016 Plan | Outstanding options and RSUs granted (RSUs)</t>
  </si>
  <si>
    <t>Share-based Compensation Arrangement by Share-based Payment Award [Line Items]</t>
  </si>
  <si>
    <t>Shares subject to outstanding options and RSUs</t>
  </si>
  <si>
    <t>2016 Plan</t>
  </si>
  <si>
    <t>Number of shares of common stock reserved for issuance</t>
  </si>
  <si>
    <t>Number of shares of common stock available for future grant</t>
  </si>
  <si>
    <t>Stock-Based Compensation (Textual 2 Stock Option) - Additional Information (Detail) - USD ($)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Service option awards</t>
  </si>
  <si>
    <t>Unrecognized compensation expenses</t>
  </si>
  <si>
    <t>Unrecognized compensation expenses, weighted average period</t>
  </si>
  <si>
    <t>1 year 4 months 24 days</t>
  </si>
  <si>
    <t>Summary of Option Activity under 2006 Plan and the 2016 Plan (Detail) - 2006 Plan and 2016 Plan - USD ($) $ / shares in Units, $ in Thousands</t>
  </si>
  <si>
    <t>Number of Shares</t>
  </si>
  <si>
    <t>Beginning balance</t>
  </si>
  <si>
    <t>Granted</t>
  </si>
  <si>
    <t>Forfeited</t>
  </si>
  <si>
    <t>Expired</t>
  </si>
  <si>
    <t>Exercised</t>
  </si>
  <si>
    <t>Ending balance</t>
  </si>
  <si>
    <t>Exercisable</t>
  </si>
  <si>
    <t>Vested and expected to vest at June 30, 2016</t>
  </si>
  <si>
    <t>Weighted Average Exercise Price at Grant Date</t>
  </si>
  <si>
    <t>Weighted Average Remaining Term (Years)</t>
  </si>
  <si>
    <t>Weighted Average Remaining Term</t>
  </si>
  <si>
    <t>6 years 18 days</t>
  </si>
  <si>
    <t>6 years 1 month 28 days</t>
  </si>
  <si>
    <t>4 years 8 months 9 days</t>
  </si>
  <si>
    <t>5 years 11 months 12 days</t>
  </si>
  <si>
    <t>Aggregate Intrinsic Value</t>
  </si>
  <si>
    <t>Stock-Based Compensation (Textual 3 RSU) - Additional Information (Detail) - Restricted Stock Units (RSU) $ in Millions</t>
  </si>
  <si>
    <t>Jun. 30, 2016USD ($)shares</t>
  </si>
  <si>
    <t>Vesting period of RSU awards in equal installments</t>
  </si>
  <si>
    <t>1 year 10 months 24 days</t>
  </si>
  <si>
    <t>Unrecognized compensation expenses related to unvested RSUs</t>
  </si>
  <si>
    <t>2006 Plan</t>
  </si>
  <si>
    <t>Fair value of common stock vested, shares | shares</t>
  </si>
  <si>
    <t>Fair value of common stock vested</t>
  </si>
  <si>
    <t>Summary of RSU Activity under 2006 Plan and the 2016 Plan (Detail) - 2006 Plan and 2016 Plan - Restricted Stock Units (RSU)</t>
  </si>
  <si>
    <t>Jun. 30, 2016$ / sharesshares</t>
  </si>
  <si>
    <t>Number of Shares Unvested</t>
  </si>
  <si>
    <t>Beginning balance | shares</t>
  </si>
  <si>
    <t>Granted | shares</t>
  </si>
  <si>
    <t>Forfeited | shares</t>
  </si>
  <si>
    <t>Vested | shares</t>
  </si>
  <si>
    <t>Ending balance | shares</t>
  </si>
  <si>
    <t>Weighted Average Price/Share Unvested</t>
  </si>
  <si>
    <t>Beginning balance | $ / shares</t>
  </si>
  <si>
    <t>Granted | $ / shares</t>
  </si>
  <si>
    <t>Forfeited | $ / shares</t>
  </si>
  <si>
    <t>Vested | $ / shares</t>
  </si>
  <si>
    <t>Ending balanc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47178</v>
      </c>
    </row>
    <row r="12" spans="1:3">
      <c r="A12" s="4" t="s">
        <v>19</v>
      </c>
      <c r="B12" s="4" t="s">
        <v>20</v>
      </c>
    </row>
    <row r="13" spans="1:3">
      <c r="A13" s="4" t="s">
        <v>21</v>
      </c>
      <c r="B13" s="4" t="s">
        <v>22</v>
      </c>
    </row>
    <row r="14" spans="1:3">
      <c r="A14" s="4" t="s">
        <v>23</v>
      </c>
      <c r="C14" s="6" t="n">
        <v>43284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30</v>
      </c>
      <c r="B1" s="2" t="s">
        <v>1</v>
      </c>
    </row>
    <row r="2" spans="1:2">
      <c r="B2" s="2" t="s">
        <v>2</v>
      </c>
    </row>
    <row r="3" spans="1:2">
      <c r="A3" s="4" t="s">
        <v>30</v>
      </c>
      <c r="B3"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94</v>
      </c>
      <c r="C3" s="7" t="n">
        <v>50843</v>
      </c>
    </row>
    <row r="4" spans="1:3">
      <c r="A4" s="4" t="s">
        <v>28</v>
      </c>
      <c r="B4" s="6" t="n">
        <v>112795</v>
      </c>
      <c r="C4" s="6" t="n">
        <v>92337</v>
      </c>
    </row>
    <row r="5" spans="1:3">
      <c r="A5" s="4" t="s">
        <v>29</v>
      </c>
      <c r="B5" s="6" t="n">
        <v>14030</v>
      </c>
      <c r="C5" s="6" t="n">
        <v>16331</v>
      </c>
    </row>
    <row r="6" spans="1:3">
      <c r="A6" s="4" t="s">
        <v>30</v>
      </c>
      <c r="B6" s="6" t="n">
        <v>927</v>
      </c>
      <c r="C6" s="6" t="n">
        <v>1294</v>
      </c>
    </row>
    <row r="7" spans="1:3">
      <c r="A7" s="4" t="s">
        <v>31</v>
      </c>
      <c r="B7" s="6" t="n">
        <v>9430</v>
      </c>
      <c r="C7" s="6" t="n">
        <v>5742</v>
      </c>
    </row>
    <row r="8" spans="1:3">
      <c r="A8" s="4" t="s">
        <v>32</v>
      </c>
      <c r="B8" s="6" t="n">
        <v>160376</v>
      </c>
      <c r="C8" s="6" t="n">
        <v>166547</v>
      </c>
    </row>
    <row r="9" spans="1:3">
      <c r="A9" s="4" t="s">
        <v>33</v>
      </c>
      <c r="B9" s="6" t="n">
        <v>4246</v>
      </c>
      <c r="C9" s="6" t="n">
        <v>4570</v>
      </c>
    </row>
    <row r="10" spans="1:3">
      <c r="A10" s="4" t="s">
        <v>34</v>
      </c>
      <c r="B10" s="6" t="n">
        <v>32867</v>
      </c>
      <c r="C10" s="6" t="n">
        <v>38752</v>
      </c>
    </row>
    <row r="11" spans="1:3">
      <c r="A11" s="4" t="s">
        <v>35</v>
      </c>
      <c r="B11" s="6" t="n">
        <v>4549</v>
      </c>
      <c r="C11" s="6" t="n">
        <v>3181</v>
      </c>
    </row>
    <row r="12" spans="1:3">
      <c r="A12" s="4" t="s">
        <v>36</v>
      </c>
      <c r="B12" s="6" t="n">
        <v>202038</v>
      </c>
      <c r="C12" s="6" t="n">
        <v>213050</v>
      </c>
    </row>
    <row r="13" spans="1:3">
      <c r="A13" s="3" t="s">
        <v>37</v>
      </c>
    </row>
    <row r="14" spans="1:3">
      <c r="A14" s="4" t="s">
        <v>38</v>
      </c>
      <c r="B14" s="6" t="n">
        <v>17933</v>
      </c>
      <c r="C14" s="6" t="n">
        <v>15767</v>
      </c>
    </row>
    <row r="15" spans="1:3">
      <c r="A15" s="4" t="s">
        <v>39</v>
      </c>
      <c r="B15" s="6" t="n">
        <v>33828</v>
      </c>
      <c r="C15" s="6" t="n">
        <v>35550</v>
      </c>
    </row>
    <row r="16" spans="1:3">
      <c r="A16" s="4" t="s">
        <v>40</v>
      </c>
      <c r="B16" s="6" t="n">
        <v>51761</v>
      </c>
      <c r="C16" s="6" t="n">
        <v>51317</v>
      </c>
    </row>
    <row r="17" spans="1:3">
      <c r="A17" s="4" t="s">
        <v>41</v>
      </c>
      <c r="B17" s="6" t="n">
        <v>25000</v>
      </c>
      <c r="C17" s="6" t="n">
        <v>25000</v>
      </c>
    </row>
    <row r="18" spans="1:3">
      <c r="A18" s="4" t="s">
        <v>42</v>
      </c>
      <c r="B18" s="6" t="n">
        <v>3663</v>
      </c>
      <c r="C18" s="6" t="n">
        <v>3706</v>
      </c>
    </row>
    <row r="19" spans="1:3">
      <c r="A19" s="4" t="s">
        <v>43</v>
      </c>
      <c r="B19" s="6" t="n">
        <v>80424</v>
      </c>
      <c r="C19" s="6" t="n">
        <v>80023</v>
      </c>
    </row>
    <row r="20" spans="1:3">
      <c r="A20" s="4" t="s">
        <v>44</v>
      </c>
      <c r="B20" s="4" t="s">
        <v>45</v>
      </c>
      <c r="C20" s="4" t="s">
        <v>45</v>
      </c>
    </row>
    <row r="21" spans="1:3">
      <c r="A21" s="3" t="s">
        <v>46</v>
      </c>
    </row>
    <row r="22" spans="1:3">
      <c r="A22" s="4" t="s">
        <v>47</v>
      </c>
      <c r="B22" s="4" t="s">
        <v>45</v>
      </c>
      <c r="C22" s="4" t="s">
        <v>45</v>
      </c>
    </row>
    <row r="23" spans="1:3">
      <c r="A23" s="4" t="s">
        <v>48</v>
      </c>
      <c r="B23" s="6" t="n">
        <v>43</v>
      </c>
      <c r="C23" s="6" t="n">
        <v>43</v>
      </c>
    </row>
    <row r="24" spans="1:3">
      <c r="A24" s="4" t="s">
        <v>49</v>
      </c>
      <c r="B24" s="6" t="n">
        <v>466272</v>
      </c>
      <c r="C24" s="6" t="n">
        <v>460794</v>
      </c>
    </row>
    <row r="25" spans="1:3">
      <c r="A25" s="4" t="s">
        <v>50</v>
      </c>
      <c r="B25" s="6" t="n">
        <v>124</v>
      </c>
      <c r="C25" s="6" t="n">
        <v>39</v>
      </c>
    </row>
    <row r="26" spans="1:3">
      <c r="A26" s="4" t="s">
        <v>51</v>
      </c>
      <c r="B26" s="6" t="n">
        <v>-344825</v>
      </c>
      <c r="C26" s="6" t="n">
        <v>-327849</v>
      </c>
    </row>
    <row r="27" spans="1:3">
      <c r="A27" s="4" t="s">
        <v>52</v>
      </c>
      <c r="B27" s="6" t="n">
        <v>121614</v>
      </c>
      <c r="C27" s="6" t="n">
        <v>133027</v>
      </c>
    </row>
    <row r="28" spans="1:3">
      <c r="A28" s="4" t="s">
        <v>53</v>
      </c>
      <c r="B28" s="7" t="n">
        <v>202038</v>
      </c>
      <c r="C28" s="7" t="n">
        <v>213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4" t="s">
        <v>147</v>
      </c>
      <c r="B3" s="4" t="s">
        <v>148</v>
      </c>
    </row>
    <row r="4" spans="1:2">
      <c r="A4" s="4" t="s">
        <v>149</v>
      </c>
      <c r="B4" s="4" t="s">
        <v>150</v>
      </c>
    </row>
    <row r="5" spans="1:2">
      <c r="A5" s="4" t="s">
        <v>151</v>
      </c>
      <c r="B5" s="4" t="s">
        <v>152</v>
      </c>
    </row>
    <row r="6" spans="1:2">
      <c r="A6" s="4" t="s">
        <v>30</v>
      </c>
      <c r="B6" s="4" t="s">
        <v>153</v>
      </c>
    </row>
    <row r="7" spans="1:2">
      <c r="A7" s="4" t="s">
        <v>154</v>
      </c>
      <c r="B7" s="4" t="s">
        <v>155</v>
      </c>
    </row>
    <row r="8" spans="1:2">
      <c r="A8" s="4" t="s">
        <v>156</v>
      </c>
      <c r="B8" s="4" t="s">
        <v>157</v>
      </c>
    </row>
    <row r="9" spans="1:2">
      <c r="A9" s="4" t="s">
        <v>144</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1</v>
      </c>
      <c r="B1" s="2" t="s">
        <v>1</v>
      </c>
    </row>
    <row r="2" spans="1:2">
      <c r="B2" s="2" t="s">
        <v>2</v>
      </c>
    </row>
    <row r="3" spans="1:2">
      <c r="A3" s="4" t="s">
        <v>30</v>
      </c>
      <c r="B3"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6" t="n">
        <v>20000000</v>
      </c>
      <c r="C3" s="6" t="n">
        <v>20000000</v>
      </c>
    </row>
    <row r="4" spans="1:3">
      <c r="A4" s="4" t="s">
        <v>57</v>
      </c>
      <c r="B4" s="6" t="n">
        <v>0</v>
      </c>
      <c r="C4" s="6" t="n">
        <v>0</v>
      </c>
    </row>
    <row r="5" spans="1:3">
      <c r="A5" s="4" t="s">
        <v>58</v>
      </c>
      <c r="B5" s="6" t="n">
        <v>0</v>
      </c>
      <c r="C5" s="6" t="n">
        <v>0</v>
      </c>
    </row>
    <row r="6" spans="1:3">
      <c r="A6" s="4" t="s">
        <v>59</v>
      </c>
      <c r="B6" s="8" t="n">
        <v>0.001</v>
      </c>
      <c r="C6" s="8" t="n">
        <v>0.001</v>
      </c>
    </row>
    <row r="7" spans="1:3">
      <c r="A7" s="4" t="s">
        <v>60</v>
      </c>
      <c r="B7" s="6" t="n">
        <v>150000000</v>
      </c>
      <c r="C7" s="6" t="n">
        <v>150000000</v>
      </c>
    </row>
    <row r="8" spans="1:3">
      <c r="A8" s="4" t="s">
        <v>61</v>
      </c>
      <c r="B8" s="6" t="n">
        <v>43282197</v>
      </c>
      <c r="C8" s="6" t="n">
        <v>42815291</v>
      </c>
    </row>
    <row r="9" spans="1:3">
      <c r="A9" s="4" t="s">
        <v>62</v>
      </c>
      <c r="B9" s="6" t="n">
        <v>43282197</v>
      </c>
      <c r="C9" s="6" t="n">
        <v>42815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99</v>
      </c>
      <c r="B1" s="2" t="s">
        <v>1</v>
      </c>
    </row>
    <row r="2" spans="1:2">
      <c r="B2" s="2" t="s">
        <v>200</v>
      </c>
    </row>
    <row r="3" spans="1:2">
      <c r="A3" s="3" t="s">
        <v>201</v>
      </c>
    </row>
    <row r="4" spans="1:2">
      <c r="A4" s="4" t="s">
        <v>202</v>
      </c>
      <c r="B4"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03</v>
      </c>
      <c r="B1" s="2" t="s">
        <v>64</v>
      </c>
      <c r="D1" s="2" t="s">
        <v>1</v>
      </c>
    </row>
    <row r="2" spans="1:5">
      <c r="B2" s="2" t="s">
        <v>2</v>
      </c>
      <c r="C2" s="2" t="s">
        <v>65</v>
      </c>
      <c r="D2" s="2" t="s">
        <v>2</v>
      </c>
      <c r="E2" s="2" t="s">
        <v>65</v>
      </c>
    </row>
    <row r="3" spans="1:5">
      <c r="A3" s="3" t="s">
        <v>66</v>
      </c>
    </row>
    <row r="4" spans="1:5">
      <c r="A4" s="4" t="s">
        <v>67</v>
      </c>
      <c r="B4" s="7" t="n">
        <v>36029</v>
      </c>
      <c r="C4" s="7" t="n">
        <v>27582</v>
      </c>
      <c r="D4" s="7" t="n">
        <v>69291</v>
      </c>
      <c r="E4" s="7" t="n">
        <v>49732</v>
      </c>
    </row>
    <row r="5" spans="1:5">
      <c r="A5" s="4" t="s">
        <v>204</v>
      </c>
    </row>
    <row r="6" spans="1:5">
      <c r="A6" s="3" t="s">
        <v>66</v>
      </c>
    </row>
    <row r="7" spans="1:5">
      <c r="A7" s="4" t="s">
        <v>67</v>
      </c>
      <c r="B7" s="6" t="n">
        <v>17460</v>
      </c>
      <c r="C7" s="6" t="n">
        <v>10017</v>
      </c>
      <c r="D7" s="6" t="n">
        <v>33661</v>
      </c>
      <c r="E7" s="6" t="n">
        <v>17477</v>
      </c>
    </row>
    <row r="8" spans="1:5">
      <c r="A8" s="4" t="s">
        <v>205</v>
      </c>
    </row>
    <row r="9" spans="1:5">
      <c r="A9" s="3" t="s">
        <v>66</v>
      </c>
    </row>
    <row r="10" spans="1:5">
      <c r="A10" s="4" t="s">
        <v>67</v>
      </c>
      <c r="B10" s="7" t="n">
        <v>18569</v>
      </c>
      <c r="C10" s="7" t="n">
        <v>17565</v>
      </c>
      <c r="D10" s="7" t="n">
        <v>35630</v>
      </c>
      <c r="E10" s="7" t="n">
        <v>322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206</v>
      </c>
      <c r="B1" s="2" t="s">
        <v>64</v>
      </c>
      <c r="E1" s="2" t="s">
        <v>1</v>
      </c>
    </row>
    <row r="2" spans="1:7">
      <c r="B2" s="2" t="s">
        <v>207</v>
      </c>
      <c r="C2" s="2" t="s">
        <v>208</v>
      </c>
      <c r="D2" s="2" t="s">
        <v>209</v>
      </c>
      <c r="E2" s="2" t="s">
        <v>210</v>
      </c>
      <c r="F2" s="2" t="s">
        <v>208</v>
      </c>
      <c r="G2" s="2" t="s">
        <v>211</v>
      </c>
    </row>
    <row r="3" spans="1:7">
      <c r="A3" s="3" t="s">
        <v>212</v>
      </c>
    </row>
    <row r="4" spans="1:7">
      <c r="A4" s="4" t="s">
        <v>213</v>
      </c>
      <c r="E4" s="4" t="s">
        <v>214</v>
      </c>
    </row>
    <row r="5" spans="1:7">
      <c r="A5" s="4" t="s">
        <v>215</v>
      </c>
      <c r="B5" s="7" t="n">
        <v>500</v>
      </c>
      <c r="C5" s="7" t="n">
        <v>900</v>
      </c>
      <c r="E5" s="7" t="n">
        <v>1100</v>
      </c>
      <c r="F5" s="7" t="n">
        <v>1900</v>
      </c>
    </row>
    <row r="6" spans="1:7">
      <c r="A6" s="4" t="s">
        <v>41</v>
      </c>
      <c r="B6" s="6" t="n">
        <v>25000</v>
      </c>
      <c r="E6" s="6" t="n">
        <v>25000</v>
      </c>
      <c r="G6" s="7" t="n">
        <v>25000</v>
      </c>
    </row>
    <row r="7" spans="1:7">
      <c r="A7" s="4" t="s">
        <v>204</v>
      </c>
    </row>
    <row r="8" spans="1:7">
      <c r="A8" s="3" t="s">
        <v>212</v>
      </c>
    </row>
    <row r="9" spans="1:7">
      <c r="A9" s="4" t="s">
        <v>216</v>
      </c>
      <c r="F9" s="6" t="n">
        <v>25000</v>
      </c>
    </row>
    <row r="10" spans="1:7">
      <c r="A10" s="4" t="s">
        <v>41</v>
      </c>
      <c r="B10" s="7" t="n">
        <v>25000</v>
      </c>
      <c r="C10" s="7" t="n">
        <v>25000</v>
      </c>
      <c r="D10" s="7" t="n">
        <v>25000</v>
      </c>
      <c r="E10" s="6" t="n">
        <v>25000</v>
      </c>
      <c r="F10" s="6" t="n">
        <v>25000</v>
      </c>
    </row>
    <row r="11" spans="1:7">
      <c r="A11" s="4" t="s">
        <v>217</v>
      </c>
      <c r="D11" s="7" t="n">
        <v>250000</v>
      </c>
      <c r="E11" s="7" t="n">
        <v>250000</v>
      </c>
      <c r="F11" s="6" t="n">
        <v>250000</v>
      </c>
    </row>
    <row r="12" spans="1:7">
      <c r="A12" s="4" t="s">
        <v>218</v>
      </c>
      <c r="F12" s="7" t="n">
        <v>800</v>
      </c>
    </row>
    <row r="13" spans="1:7">
      <c r="A13" s="4" t="s">
        <v>219</v>
      </c>
    </row>
    <row r="14" spans="1:7">
      <c r="A14" s="3" t="s">
        <v>212</v>
      </c>
    </row>
    <row r="15" spans="1:7">
      <c r="A15" s="4" t="s">
        <v>220</v>
      </c>
      <c r="E15" s="4" t="s">
        <v>221</v>
      </c>
    </row>
    <row r="16" spans="1:7">
      <c r="A16" s="4" t="s">
        <v>222</v>
      </c>
      <c r="E16" s="6" t="n">
        <v>5</v>
      </c>
    </row>
    <row r="17" spans="1:7">
      <c r="A17" s="4" t="s">
        <v>223</v>
      </c>
    </row>
    <row r="18" spans="1:7">
      <c r="A18" s="3" t="s">
        <v>212</v>
      </c>
    </row>
    <row r="19" spans="1:7">
      <c r="A19" s="4" t="s">
        <v>220</v>
      </c>
      <c r="E19" s="4" t="s">
        <v>224</v>
      </c>
    </row>
    <row r="20" spans="1:7">
      <c r="A20" s="4" t="s">
        <v>225</v>
      </c>
      <c r="E20" s="6" t="n">
        <v>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226</v>
      </c>
      <c r="B1" s="2" t="s">
        <v>1</v>
      </c>
    </row>
    <row r="2" spans="1:3">
      <c r="B2" s="2" t="s">
        <v>2</v>
      </c>
      <c r="C2" s="2" t="s">
        <v>65</v>
      </c>
    </row>
    <row r="3" spans="1:3">
      <c r="A3" s="3" t="s">
        <v>227</v>
      </c>
    </row>
    <row r="4" spans="1:3">
      <c r="A4" s="4" t="s">
        <v>228</v>
      </c>
      <c r="B4" s="4" t="s">
        <v>229</v>
      </c>
      <c r="C4" s="4" t="s">
        <v>229</v>
      </c>
    </row>
    <row r="5" spans="1:3">
      <c r="A5" s="4" t="s">
        <v>230</v>
      </c>
      <c r="B5" s="4" t="s">
        <v>231</v>
      </c>
      <c r="C5" s="4" t="s">
        <v>232</v>
      </c>
    </row>
    <row r="6" spans="1:3">
      <c r="A6" s="4" t="s">
        <v>233</v>
      </c>
      <c r="B6" s="4" t="s">
        <v>234</v>
      </c>
      <c r="C6" s="4" t="s">
        <v>235</v>
      </c>
    </row>
    <row r="7" spans="1:3">
      <c r="A7" s="4" t="s">
        <v>236</v>
      </c>
      <c r="B7" s="4" t="s">
        <v>237</v>
      </c>
      <c r="C7" s="4" t="s">
        <v>238</v>
      </c>
    </row>
    <row r="8" spans="1:3">
      <c r="A8" s="4" t="s">
        <v>239</v>
      </c>
      <c r="B8" s="9" t="n">
        <v>4.44</v>
      </c>
      <c r="C8" s="9" t="n">
        <v>6.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4</v>
      </c>
      <c r="D1" s="2" t="s">
        <v>1</v>
      </c>
    </row>
    <row r="2" spans="1:5">
      <c r="B2" s="2" t="s">
        <v>2</v>
      </c>
      <c r="C2" s="2" t="s">
        <v>65</v>
      </c>
      <c r="D2" s="2" t="s">
        <v>2</v>
      </c>
      <c r="E2" s="2" t="s">
        <v>65</v>
      </c>
    </row>
    <row r="3" spans="1:5">
      <c r="A3" s="3" t="s">
        <v>241</v>
      </c>
    </row>
    <row r="4" spans="1:5">
      <c r="A4" s="4" t="s">
        <v>96</v>
      </c>
      <c r="B4" s="7" t="n">
        <v>2074</v>
      </c>
      <c r="C4" s="7" t="n">
        <v>2068</v>
      </c>
      <c r="D4" s="7" t="n">
        <v>4340</v>
      </c>
      <c r="E4" s="7" t="n">
        <v>4013</v>
      </c>
    </row>
    <row r="5" spans="1:5">
      <c r="A5" s="4" t="s">
        <v>71</v>
      </c>
    </row>
    <row r="6" spans="1:5">
      <c r="A6" s="3" t="s">
        <v>241</v>
      </c>
    </row>
    <row r="7" spans="1:5">
      <c r="A7" s="4" t="s">
        <v>96</v>
      </c>
      <c r="B7" s="6" t="n">
        <v>489</v>
      </c>
      <c r="C7" s="6" t="n">
        <v>603</v>
      </c>
      <c r="D7" s="6" t="n">
        <v>1013</v>
      </c>
      <c r="E7" s="6" t="n">
        <v>1227</v>
      </c>
    </row>
    <row r="8" spans="1:5">
      <c r="A8" s="4" t="s">
        <v>72</v>
      </c>
    </row>
    <row r="9" spans="1:5">
      <c r="A9" s="3" t="s">
        <v>241</v>
      </c>
    </row>
    <row r="10" spans="1:5">
      <c r="A10" s="4" t="s">
        <v>96</v>
      </c>
      <c r="B10" s="7" t="n">
        <v>1585</v>
      </c>
      <c r="C10" s="7" t="n">
        <v>1465</v>
      </c>
      <c r="D10" s="7" t="n">
        <v>3327</v>
      </c>
      <c r="E10" s="7" t="n">
        <v>27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4</v>
      </c>
      <c r="D1" s="2" t="s">
        <v>1</v>
      </c>
    </row>
    <row r="2" spans="1:5">
      <c r="B2" s="2" t="s">
        <v>2</v>
      </c>
      <c r="C2" s="2" t="s">
        <v>65</v>
      </c>
      <c r="D2" s="2" t="s">
        <v>2</v>
      </c>
      <c r="E2" s="2" t="s">
        <v>65</v>
      </c>
    </row>
    <row r="3" spans="1:5">
      <c r="A3" s="3" t="s">
        <v>243</v>
      </c>
    </row>
    <row r="4" spans="1:5">
      <c r="A4" s="4" t="s">
        <v>77</v>
      </c>
      <c r="B4" s="7" t="n">
        <v>-4618</v>
      </c>
      <c r="C4" s="7" t="n">
        <v>-5386</v>
      </c>
      <c r="D4" s="7" t="n">
        <v>-16976</v>
      </c>
      <c r="E4" s="7" t="n">
        <v>-15607</v>
      </c>
    </row>
    <row r="5" spans="1:5">
      <c r="A5" s="3" t="s">
        <v>244</v>
      </c>
    </row>
    <row r="6" spans="1:5">
      <c r="A6" s="4" t="s">
        <v>79</v>
      </c>
      <c r="B6" s="6" t="n">
        <v>43202751</v>
      </c>
      <c r="C6" s="6" t="n">
        <v>41991578</v>
      </c>
      <c r="D6" s="6" t="n">
        <v>43153598</v>
      </c>
      <c r="E6" s="6" t="n">
        <v>41868944</v>
      </c>
    </row>
    <row r="7" spans="1:5">
      <c r="A7" s="4" t="s">
        <v>245</v>
      </c>
      <c r="B7" s="9" t="n">
        <v>-0.11</v>
      </c>
      <c r="C7" s="9" t="n">
        <v>-0.13</v>
      </c>
      <c r="D7" s="9" t="n">
        <v>-0.39</v>
      </c>
      <c r="E7" s="9" t="n">
        <v>-0.37</v>
      </c>
    </row>
    <row r="8" spans="1:5">
      <c r="A8" s="4" t="s">
        <v>246</v>
      </c>
      <c r="B8" s="6" t="n">
        <v>5804031</v>
      </c>
      <c r="C8" s="6" t="n">
        <v>5765618</v>
      </c>
      <c r="D8" s="6" t="n">
        <v>6024656</v>
      </c>
      <c r="E8" s="6" t="n">
        <v>57111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112795</v>
      </c>
      <c r="C3" s="7" t="n">
        <v>92337</v>
      </c>
    </row>
    <row r="4" spans="1:3">
      <c r="A4" s="4" t="s">
        <v>250</v>
      </c>
    </row>
    <row r="5" spans="1:3">
      <c r="A5" s="3" t="s">
        <v>248</v>
      </c>
    </row>
    <row r="6" spans="1:3">
      <c r="A6" s="4" t="s">
        <v>249</v>
      </c>
      <c r="B6" s="6" t="n">
        <v>55841</v>
      </c>
      <c r="C6" s="6" t="n">
        <v>44057</v>
      </c>
    </row>
    <row r="7" spans="1:3">
      <c r="A7" s="4" t="s">
        <v>251</v>
      </c>
    </row>
    <row r="8" spans="1:3">
      <c r="A8" s="3" t="s">
        <v>248</v>
      </c>
    </row>
    <row r="9" spans="1:3">
      <c r="A9" s="4" t="s">
        <v>249</v>
      </c>
      <c r="B9" s="6" t="n">
        <v>56954</v>
      </c>
      <c r="C9" s="6" t="n">
        <v>48280</v>
      </c>
    </row>
    <row r="10" spans="1:3">
      <c r="A10" s="4" t="s">
        <v>252</v>
      </c>
    </row>
    <row r="11" spans="1:3">
      <c r="A11" s="3" t="s">
        <v>248</v>
      </c>
    </row>
    <row r="12" spans="1:3">
      <c r="A12" s="4" t="s">
        <v>253</v>
      </c>
      <c r="B12" s="6" t="n">
        <v>112670</v>
      </c>
      <c r="C12" s="6" t="n">
        <v>92298</v>
      </c>
    </row>
    <row r="13" spans="1:3">
      <c r="A13" s="4" t="s">
        <v>254</v>
      </c>
      <c r="B13" s="6" t="n">
        <v>125</v>
      </c>
      <c r="C13" s="6" t="n">
        <v>52</v>
      </c>
    </row>
    <row r="14" spans="1:3">
      <c r="A14" s="4" t="s">
        <v>255</v>
      </c>
      <c r="C14" s="6" t="n">
        <v>-13</v>
      </c>
    </row>
    <row r="15" spans="1:3">
      <c r="A15" s="4" t="s">
        <v>249</v>
      </c>
      <c r="B15" s="6" t="n">
        <v>112795</v>
      </c>
      <c r="C15" s="6" t="n">
        <v>92337</v>
      </c>
    </row>
    <row r="16" spans="1:3">
      <c r="A16" s="4" t="s">
        <v>256</v>
      </c>
    </row>
    <row r="17" spans="1:3">
      <c r="A17" s="3" t="s">
        <v>248</v>
      </c>
    </row>
    <row r="18" spans="1:3">
      <c r="A18" s="4" t="s">
        <v>253</v>
      </c>
      <c r="B18" s="6" t="n">
        <v>55799</v>
      </c>
      <c r="C18" s="6" t="n">
        <v>44059</v>
      </c>
    </row>
    <row r="19" spans="1:3">
      <c r="A19" s="4" t="s">
        <v>254</v>
      </c>
      <c r="B19" s="6" t="n">
        <v>42</v>
      </c>
      <c r="C19" s="6" t="n">
        <v>6</v>
      </c>
    </row>
    <row r="20" spans="1:3">
      <c r="A20" s="4" t="s">
        <v>255</v>
      </c>
      <c r="C20" s="6" t="n">
        <v>-8</v>
      </c>
    </row>
    <row r="21" spans="1:3">
      <c r="A21" s="4" t="s">
        <v>249</v>
      </c>
      <c r="B21" s="6" t="n">
        <v>55841</v>
      </c>
      <c r="C21" s="6" t="n">
        <v>44057</v>
      </c>
    </row>
    <row r="22" spans="1:3">
      <c r="A22" s="4" t="s">
        <v>257</v>
      </c>
    </row>
    <row r="23" spans="1:3">
      <c r="A23" s="3" t="s">
        <v>248</v>
      </c>
    </row>
    <row r="24" spans="1:3">
      <c r="A24" s="4" t="s">
        <v>253</v>
      </c>
      <c r="B24" s="6" t="n">
        <v>56871</v>
      </c>
      <c r="C24" s="6" t="n">
        <v>48239</v>
      </c>
    </row>
    <row r="25" spans="1:3">
      <c r="A25" s="4" t="s">
        <v>254</v>
      </c>
      <c r="B25" s="6" t="n">
        <v>83</v>
      </c>
      <c r="C25" s="6" t="n">
        <v>46</v>
      </c>
    </row>
    <row r="26" spans="1:3">
      <c r="A26" s="4" t="s">
        <v>255</v>
      </c>
      <c r="C26" s="6" t="n">
        <v>-5</v>
      </c>
    </row>
    <row r="27" spans="1:3">
      <c r="A27" s="4" t="s">
        <v>249</v>
      </c>
      <c r="B27" s="7" t="n">
        <v>56954</v>
      </c>
      <c r="C27" s="7" t="n">
        <v>48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12795</v>
      </c>
      <c r="C3" s="7" t="n">
        <v>92337</v>
      </c>
    </row>
    <row r="4" spans="1:3">
      <c r="A4" s="4" t="s">
        <v>250</v>
      </c>
    </row>
    <row r="5" spans="1:3">
      <c r="A5" s="3" t="s">
        <v>259</v>
      </c>
    </row>
    <row r="6" spans="1:3">
      <c r="A6" s="4" t="s">
        <v>260</v>
      </c>
      <c r="B6" s="6" t="n">
        <v>55841</v>
      </c>
      <c r="C6" s="6" t="n">
        <v>44057</v>
      </c>
    </row>
    <row r="7" spans="1:3">
      <c r="A7" s="4" t="s">
        <v>251</v>
      </c>
    </row>
    <row r="8" spans="1:3">
      <c r="A8" s="3" t="s">
        <v>259</v>
      </c>
    </row>
    <row r="9" spans="1:3">
      <c r="A9" s="4" t="s">
        <v>260</v>
      </c>
      <c r="B9" s="6" t="n">
        <v>56954</v>
      </c>
      <c r="C9" s="6" t="n">
        <v>48280</v>
      </c>
    </row>
    <row r="10" spans="1:3">
      <c r="A10" s="4" t="s">
        <v>261</v>
      </c>
    </row>
    <row r="11" spans="1:3">
      <c r="A11" s="3" t="s">
        <v>259</v>
      </c>
    </row>
    <row r="12" spans="1:3">
      <c r="A12" s="4" t="s">
        <v>260</v>
      </c>
      <c r="B12" s="6" t="n">
        <v>55841</v>
      </c>
      <c r="C12" s="6" t="n">
        <v>44057</v>
      </c>
    </row>
    <row r="13" spans="1:3">
      <c r="A13" s="4" t="s">
        <v>262</v>
      </c>
    </row>
    <row r="14" spans="1:3">
      <c r="A14" s="3" t="s">
        <v>259</v>
      </c>
    </row>
    <row r="15" spans="1:3">
      <c r="A15" s="4" t="s">
        <v>260</v>
      </c>
      <c r="B15" s="6" t="n">
        <v>55841</v>
      </c>
      <c r="C15" s="6" t="n">
        <v>44057</v>
      </c>
    </row>
    <row r="16" spans="1:3">
      <c r="A16" s="4" t="s">
        <v>263</v>
      </c>
    </row>
    <row r="17" spans="1:3">
      <c r="A17" s="3" t="s">
        <v>259</v>
      </c>
    </row>
    <row r="18" spans="1:3">
      <c r="A18" s="4" t="s">
        <v>260</v>
      </c>
      <c r="B18" s="6" t="n">
        <v>56954</v>
      </c>
      <c r="C18" s="6" t="n">
        <v>48280</v>
      </c>
    </row>
    <row r="19" spans="1:3">
      <c r="A19" s="4" t="s">
        <v>264</v>
      </c>
    </row>
    <row r="20" spans="1:3">
      <c r="A20" s="3" t="s">
        <v>259</v>
      </c>
    </row>
    <row r="21" spans="1:3">
      <c r="A21" s="4" t="s">
        <v>260</v>
      </c>
      <c r="B21" s="7" t="n">
        <v>56954</v>
      </c>
      <c r="C21" s="7" t="n">
        <v>48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65</v>
      </c>
      <c r="B1" s="2" t="s">
        <v>2</v>
      </c>
      <c r="C1" s="2" t="s">
        <v>25</v>
      </c>
    </row>
    <row r="2" spans="1:3">
      <c r="A2" s="3" t="s">
        <v>266</v>
      </c>
    </row>
    <row r="3" spans="1:3">
      <c r="A3" s="4" t="s">
        <v>267</v>
      </c>
      <c r="B3" s="7" t="n">
        <v>927</v>
      </c>
      <c r="C3" s="7" t="n">
        <v>1294</v>
      </c>
    </row>
    <row r="4" spans="1:3">
      <c r="A4" s="4" t="s">
        <v>87</v>
      </c>
      <c r="B4" s="6" t="n">
        <v>927</v>
      </c>
      <c r="C4" s="6" t="n">
        <v>1294</v>
      </c>
    </row>
    <row r="5" spans="1:3">
      <c r="A5" s="4" t="s">
        <v>268</v>
      </c>
      <c r="B5" s="6" t="n">
        <v>127</v>
      </c>
      <c r="C5" s="6" t="n">
        <v>127</v>
      </c>
    </row>
    <row r="6" spans="1:3">
      <c r="A6" s="4" t="s">
        <v>269</v>
      </c>
      <c r="B6" s="6" t="n">
        <v>2241</v>
      </c>
      <c r="C6" s="6" t="n">
        <v>2369</v>
      </c>
    </row>
    <row r="7" spans="1:3">
      <c r="A7" s="4" t="s">
        <v>267</v>
      </c>
      <c r="B7" s="6" t="n">
        <v>604</v>
      </c>
    </row>
    <row r="8" spans="1:3">
      <c r="A8" s="4" t="s">
        <v>87</v>
      </c>
      <c r="B8" s="7" t="n">
        <v>2972</v>
      </c>
      <c r="C8" s="7" t="n">
        <v>24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3101</v>
      </c>
      <c r="C3" s="7" t="n">
        <v>3199</v>
      </c>
    </row>
    <row r="4" spans="1:3">
      <c r="A4" s="4" t="s">
        <v>273</v>
      </c>
      <c r="B4" s="6" t="n">
        <v>5058</v>
      </c>
      <c r="C4" s="6" t="n">
        <v>5088</v>
      </c>
    </row>
    <row r="5" spans="1:3">
      <c r="A5" s="4" t="s">
        <v>274</v>
      </c>
      <c r="B5" s="6" t="n">
        <v>2305</v>
      </c>
      <c r="C5" s="6" t="n">
        <v>468</v>
      </c>
    </row>
    <row r="6" spans="1:3">
      <c r="A6" s="4" t="s">
        <v>275</v>
      </c>
      <c r="B6" s="6" t="n">
        <v>6012</v>
      </c>
      <c r="C6" s="6" t="n">
        <v>5328</v>
      </c>
    </row>
    <row r="7" spans="1:3">
      <c r="A7" s="4" t="s">
        <v>276</v>
      </c>
      <c r="B7" s="6" t="n">
        <v>1457</v>
      </c>
      <c r="C7" s="6" t="n">
        <v>1684</v>
      </c>
    </row>
    <row r="8" spans="1:3">
      <c r="A8" s="4" t="s">
        <v>38</v>
      </c>
      <c r="B8" s="7" t="n">
        <v>17933</v>
      </c>
      <c r="C8" s="7" t="n">
        <v>15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6029</v>
      </c>
      <c r="C4" s="7" t="n">
        <v>27582</v>
      </c>
      <c r="D4" s="7" t="n">
        <v>69291</v>
      </c>
      <c r="E4" s="7" t="n">
        <v>49732</v>
      </c>
    </row>
    <row r="5" spans="1:5">
      <c r="A5" s="4" t="s">
        <v>68</v>
      </c>
      <c r="B5" s="6" t="n">
        <v>36029</v>
      </c>
      <c r="C5" s="6" t="n">
        <v>27582</v>
      </c>
      <c r="D5" s="6" t="n">
        <v>69291</v>
      </c>
      <c r="E5" s="6" t="n">
        <v>49732</v>
      </c>
    </row>
    <row r="6" spans="1:5">
      <c r="A6" s="3" t="s">
        <v>69</v>
      </c>
    </row>
    <row r="7" spans="1:5">
      <c r="A7" s="4" t="s">
        <v>70</v>
      </c>
      <c r="B7" s="6" t="n">
        <v>6494</v>
      </c>
      <c r="C7" s="6" t="n">
        <v>5766</v>
      </c>
      <c r="D7" s="6" t="n">
        <v>12450</v>
      </c>
      <c r="E7" s="6" t="n">
        <v>10781</v>
      </c>
    </row>
    <row r="8" spans="1:5">
      <c r="A8" s="4" t="s">
        <v>71</v>
      </c>
      <c r="B8" s="6" t="n">
        <v>6700</v>
      </c>
      <c r="C8" s="6" t="n">
        <v>5946</v>
      </c>
      <c r="D8" s="6" t="n">
        <v>14248</v>
      </c>
      <c r="E8" s="6" t="n">
        <v>10424</v>
      </c>
    </row>
    <row r="9" spans="1:5">
      <c r="A9" s="4" t="s">
        <v>72</v>
      </c>
      <c r="B9" s="6" t="n">
        <v>24682</v>
      </c>
      <c r="C9" s="6" t="n">
        <v>18386</v>
      </c>
      <c r="D9" s="6" t="n">
        <v>53972</v>
      </c>
      <c r="E9" s="6" t="n">
        <v>37192</v>
      </c>
    </row>
    <row r="10" spans="1:5">
      <c r="A10" s="4" t="s">
        <v>73</v>
      </c>
      <c r="B10" s="6" t="n">
        <v>2942</v>
      </c>
      <c r="C10" s="6" t="n">
        <v>2942</v>
      </c>
      <c r="D10" s="6" t="n">
        <v>5885</v>
      </c>
      <c r="E10" s="6" t="n">
        <v>7086</v>
      </c>
    </row>
    <row r="11" spans="1:5">
      <c r="A11" s="4" t="s">
        <v>74</v>
      </c>
      <c r="B11" s="6" t="n">
        <v>40818</v>
      </c>
      <c r="C11" s="6" t="n">
        <v>33040</v>
      </c>
      <c r="D11" s="6" t="n">
        <v>86555</v>
      </c>
      <c r="E11" s="6" t="n">
        <v>65483</v>
      </c>
    </row>
    <row r="12" spans="1:5">
      <c r="A12" s="4" t="s">
        <v>75</v>
      </c>
      <c r="B12" s="6" t="n">
        <v>-4789</v>
      </c>
      <c r="C12" s="6" t="n">
        <v>-5458</v>
      </c>
      <c r="D12" s="6" t="n">
        <v>-17264</v>
      </c>
      <c r="E12" s="6" t="n">
        <v>-15751</v>
      </c>
    </row>
    <row r="13" spans="1:5">
      <c r="A13" s="4" t="s">
        <v>76</v>
      </c>
      <c r="B13" s="6" t="n">
        <v>171</v>
      </c>
      <c r="C13" s="6" t="n">
        <v>72</v>
      </c>
      <c r="D13" s="6" t="n">
        <v>288</v>
      </c>
      <c r="E13" s="6" t="n">
        <v>144</v>
      </c>
    </row>
    <row r="14" spans="1:5">
      <c r="A14" s="4" t="s">
        <v>77</v>
      </c>
      <c r="B14" s="7" t="n">
        <v>-4618</v>
      </c>
      <c r="C14" s="7" t="n">
        <v>-5386</v>
      </c>
      <c r="D14" s="7" t="n">
        <v>-16976</v>
      </c>
      <c r="E14" s="7" t="n">
        <v>-15607</v>
      </c>
    </row>
    <row r="15" spans="1:5">
      <c r="A15" s="4" t="s">
        <v>78</v>
      </c>
      <c r="B15" s="9" t="n">
        <v>-0.11</v>
      </c>
      <c r="C15" s="9" t="n">
        <v>-0.13</v>
      </c>
      <c r="D15" s="9" t="n">
        <v>-0.39</v>
      </c>
      <c r="E15" s="9" t="n">
        <v>-0.37</v>
      </c>
    </row>
    <row r="16" spans="1:5">
      <c r="A16" s="4" t="s">
        <v>79</v>
      </c>
      <c r="B16" s="6" t="n">
        <v>43202751</v>
      </c>
      <c r="C16" s="6" t="n">
        <v>41991578</v>
      </c>
      <c r="D16" s="6" t="n">
        <v>43153598</v>
      </c>
      <c r="E16" s="6" t="n">
        <v>41868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r="1" spans="1:5">
      <c r="A1" s="1" t="s">
        <v>277</v>
      </c>
      <c r="B1" s="2" t="s">
        <v>64</v>
      </c>
      <c r="C1" s="2" t="s">
        <v>1</v>
      </c>
      <c r="E1" s="2" t="s">
        <v>278</v>
      </c>
    </row>
    <row r="2" spans="1:5">
      <c r="B2" s="2" t="s">
        <v>279</v>
      </c>
      <c r="C2" s="2" t="s">
        <v>2</v>
      </c>
      <c r="D2" s="2" t="s">
        <v>65</v>
      </c>
      <c r="E2" s="2" t="s">
        <v>25</v>
      </c>
    </row>
    <row r="3" spans="1:5">
      <c r="A3" s="3" t="s">
        <v>280</v>
      </c>
    </row>
    <row r="4" spans="1:5">
      <c r="A4" s="4" t="s">
        <v>281</v>
      </c>
      <c r="C4" s="7" t="n">
        <v>60941</v>
      </c>
      <c r="E4" s="7" t="n">
        <v>60941</v>
      </c>
    </row>
    <row r="5" spans="1:5">
      <c r="A5" s="4" t="s">
        <v>282</v>
      </c>
      <c r="C5" s="6" t="n">
        <v>28074</v>
      </c>
      <c r="E5" s="6" t="n">
        <v>22189</v>
      </c>
    </row>
    <row r="6" spans="1:5">
      <c r="A6" s="4" t="s">
        <v>283</v>
      </c>
      <c r="C6" s="7" t="n">
        <v>32867</v>
      </c>
      <c r="E6" s="7" t="n">
        <v>38752</v>
      </c>
    </row>
    <row r="7" spans="1:5">
      <c r="A7" s="4" t="s">
        <v>204</v>
      </c>
    </row>
    <row r="8" spans="1:5">
      <c r="A8" s="3" t="s">
        <v>280</v>
      </c>
    </row>
    <row r="9" spans="1:5">
      <c r="A9" s="4" t="s">
        <v>284</v>
      </c>
      <c r="B9" s="4" t="s">
        <v>285</v>
      </c>
      <c r="C9" s="4" t="s">
        <v>286</v>
      </c>
      <c r="D9" s="4" t="s">
        <v>286</v>
      </c>
      <c r="E9" s="4" t="s">
        <v>286</v>
      </c>
    </row>
    <row r="10" spans="1:5">
      <c r="A10" s="4" t="s">
        <v>281</v>
      </c>
      <c r="C10" s="7" t="n">
        <v>33000</v>
      </c>
      <c r="E10" s="7" t="n">
        <v>33000</v>
      </c>
    </row>
    <row r="11" spans="1:5">
      <c r="A11" s="4" t="s">
        <v>282</v>
      </c>
      <c r="C11" s="6" t="n">
        <v>4321</v>
      </c>
      <c r="E11" s="6" t="n">
        <v>3460</v>
      </c>
    </row>
    <row r="12" spans="1:5">
      <c r="A12" s="4" t="s">
        <v>283</v>
      </c>
      <c r="C12" s="7" t="n">
        <v>28679</v>
      </c>
      <c r="E12" s="7" t="n">
        <v>29540</v>
      </c>
    </row>
    <row r="13" spans="1:5">
      <c r="A13" s="4" t="s">
        <v>205</v>
      </c>
    </row>
    <row r="14" spans="1:5">
      <c r="A14" s="3" t="s">
        <v>280</v>
      </c>
    </row>
    <row r="15" spans="1:5">
      <c r="A15" s="4" t="s">
        <v>284</v>
      </c>
      <c r="C15" s="4" t="s">
        <v>287</v>
      </c>
      <c r="E15" s="4" t="s">
        <v>287</v>
      </c>
    </row>
    <row r="16" spans="1:5">
      <c r="A16" s="4" t="s">
        <v>281</v>
      </c>
      <c r="C16" s="7" t="n">
        <v>27941</v>
      </c>
      <c r="E16" s="7" t="n">
        <v>27941</v>
      </c>
    </row>
    <row r="17" spans="1:5">
      <c r="A17" s="4" t="s">
        <v>282</v>
      </c>
      <c r="C17" s="6" t="n">
        <v>23753</v>
      </c>
      <c r="E17" s="6" t="n">
        <v>18729</v>
      </c>
    </row>
    <row r="18" spans="1:5">
      <c r="A18" s="4" t="s">
        <v>283</v>
      </c>
      <c r="C18" s="7" t="n">
        <v>4188</v>
      </c>
      <c r="E18" s="7" t="n">
        <v>921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88</v>
      </c>
      <c r="B1" s="2" t="s">
        <v>289</v>
      </c>
      <c r="D1" s="2" t="s">
        <v>64</v>
      </c>
      <c r="F1" s="2" t="s">
        <v>1</v>
      </c>
      <c r="H1" s="2" t="s">
        <v>278</v>
      </c>
    </row>
    <row r="2" spans="1:9">
      <c r="B2" s="2" t="s">
        <v>290</v>
      </c>
      <c r="C2" s="2" t="s">
        <v>291</v>
      </c>
      <c r="D2" s="2" t="s">
        <v>292</v>
      </c>
      <c r="E2" s="2" t="s">
        <v>279</v>
      </c>
      <c r="F2" s="2" t="s">
        <v>2</v>
      </c>
      <c r="G2" s="2" t="s">
        <v>65</v>
      </c>
      <c r="H2" s="2" t="s">
        <v>25</v>
      </c>
      <c r="I2" s="2" t="s">
        <v>293</v>
      </c>
    </row>
    <row r="3" spans="1:9">
      <c r="A3" s="3" t="s">
        <v>280</v>
      </c>
    </row>
    <row r="4" spans="1:9">
      <c r="A4" s="4" t="s">
        <v>41</v>
      </c>
      <c r="F4" s="7" t="n">
        <v>25000</v>
      </c>
      <c r="H4" s="7" t="n">
        <v>25000</v>
      </c>
    </row>
    <row r="5" spans="1:9">
      <c r="A5" s="4" t="s">
        <v>204</v>
      </c>
    </row>
    <row r="6" spans="1:9">
      <c r="A6" s="3" t="s">
        <v>280</v>
      </c>
    </row>
    <row r="7" spans="1:9">
      <c r="A7" s="4" t="s">
        <v>294</v>
      </c>
      <c r="B7" s="7" t="n">
        <v>3000</v>
      </c>
      <c r="C7" s="7" t="n">
        <v>500</v>
      </c>
      <c r="E7" s="7" t="n">
        <v>8000</v>
      </c>
      <c r="I7" s="7" t="n">
        <v>1000</v>
      </c>
    </row>
    <row r="8" spans="1:9">
      <c r="A8" s="4" t="s">
        <v>284</v>
      </c>
      <c r="E8" s="4" t="s">
        <v>285</v>
      </c>
      <c r="F8" s="4" t="s">
        <v>286</v>
      </c>
      <c r="G8" s="4" t="s">
        <v>286</v>
      </c>
      <c r="H8" s="4" t="s">
        <v>286</v>
      </c>
    </row>
    <row r="9" spans="1:9">
      <c r="A9" s="4" t="s">
        <v>217</v>
      </c>
      <c r="D9" s="7" t="n">
        <v>250000</v>
      </c>
      <c r="F9" s="7" t="n">
        <v>250000</v>
      </c>
      <c r="G9" s="7" t="n">
        <v>250000</v>
      </c>
    </row>
    <row r="10" spans="1:9">
      <c r="A10" s="4" t="s">
        <v>295</v>
      </c>
      <c r="D10" s="6" t="n">
        <v>25000</v>
      </c>
      <c r="F10" s="6" t="n">
        <v>25000</v>
      </c>
      <c r="G10" s="6" t="n">
        <v>25000</v>
      </c>
    </row>
    <row r="11" spans="1:9">
      <c r="A11" s="4" t="s">
        <v>41</v>
      </c>
      <c r="D11" s="7" t="n">
        <v>25000</v>
      </c>
      <c r="F11" s="7" t="n">
        <v>25000</v>
      </c>
      <c r="G11" s="7" t="n">
        <v>25000</v>
      </c>
    </row>
  </sheetData>
  <mergeCells count="5">
    <mergeCell ref="A1:A2"/>
    <mergeCell ref="B1:C1"/>
    <mergeCell ref="D1:E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96</v>
      </c>
      <c r="B1" s="2" t="s">
        <v>1</v>
      </c>
      <c r="C1" s="2" t="s">
        <v>278</v>
      </c>
    </row>
    <row r="2" spans="1:5">
      <c r="B2" s="2" t="s">
        <v>2</v>
      </c>
      <c r="C2" s="2" t="s">
        <v>25</v>
      </c>
      <c r="D2" s="2" t="s">
        <v>297</v>
      </c>
      <c r="E2" s="2" t="s">
        <v>298</v>
      </c>
    </row>
    <row r="3" spans="1:5">
      <c r="A3" s="3" t="s">
        <v>280</v>
      </c>
    </row>
    <row r="4" spans="1:5">
      <c r="A4" s="4" t="s">
        <v>294</v>
      </c>
      <c r="D4" s="7" t="n">
        <v>12</v>
      </c>
    </row>
    <row r="5" spans="1:5">
      <c r="A5" s="4" t="s">
        <v>299</v>
      </c>
      <c r="B5" s="4" t="s">
        <v>287</v>
      </c>
      <c r="C5" s="4" t="s">
        <v>287</v>
      </c>
    </row>
    <row r="6" spans="1:5">
      <c r="A6" s="4" t="s">
        <v>300</v>
      </c>
      <c r="E6" s="10" t="n">
        <v>15.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1</v>
      </c>
      <c r="B1" s="2" t="s">
        <v>64</v>
      </c>
      <c r="D1" s="2" t="s">
        <v>1</v>
      </c>
    </row>
    <row r="2" spans="1:5">
      <c r="B2" s="2" t="s">
        <v>2</v>
      </c>
      <c r="C2" s="2" t="s">
        <v>65</v>
      </c>
      <c r="D2" s="2" t="s">
        <v>2</v>
      </c>
      <c r="E2" s="2" t="s">
        <v>65</v>
      </c>
    </row>
    <row r="3" spans="1:5">
      <c r="A3" s="3" t="s">
        <v>280</v>
      </c>
    </row>
    <row r="4" spans="1:5">
      <c r="A4" s="4" t="s">
        <v>73</v>
      </c>
      <c r="B4" s="7" t="n">
        <v>2942</v>
      </c>
      <c r="C4" s="7" t="n">
        <v>2942</v>
      </c>
      <c r="D4" s="7" t="n">
        <v>5885</v>
      </c>
      <c r="E4" s="7" t="n">
        <v>70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280</v>
      </c>
    </row>
    <row r="3" spans="1:3">
      <c r="A3" s="4" t="s">
        <v>283</v>
      </c>
      <c r="B3" s="7" t="n">
        <v>32867</v>
      </c>
      <c r="C3" s="7" t="n">
        <v>38752</v>
      </c>
    </row>
    <row r="4" spans="1:3">
      <c r="A4" s="4" t="s">
        <v>303</v>
      </c>
      <c r="B4" s="6" t="n">
        <v>5048</v>
      </c>
    </row>
    <row r="5" spans="1:3">
      <c r="A5" s="6" t="n">
        <v>2017</v>
      </c>
      <c r="B5" s="6" t="n">
        <v>1721</v>
      </c>
    </row>
    <row r="6" spans="1:3">
      <c r="A6" s="6" t="n">
        <v>2018</v>
      </c>
      <c r="B6" s="6" t="n">
        <v>1721</v>
      </c>
    </row>
    <row r="7" spans="1:3">
      <c r="A7" s="6" t="n">
        <v>2019</v>
      </c>
      <c r="B7" s="6" t="n">
        <v>1721</v>
      </c>
    </row>
    <row r="8" spans="1:3">
      <c r="A8" s="6" t="n">
        <v>2020</v>
      </c>
      <c r="B8" s="6" t="n">
        <v>1721</v>
      </c>
    </row>
    <row r="9" spans="1:3">
      <c r="A9" s="4" t="s">
        <v>304</v>
      </c>
      <c r="B9" s="6" t="n">
        <v>20935</v>
      </c>
    </row>
    <row r="10" spans="1:3">
      <c r="A10" s="4" t="s">
        <v>204</v>
      </c>
    </row>
    <row r="11" spans="1:3">
      <c r="A11" s="3" t="s">
        <v>280</v>
      </c>
    </row>
    <row r="12" spans="1:3">
      <c r="A12" s="4" t="s">
        <v>283</v>
      </c>
      <c r="B12" s="6" t="n">
        <v>28679</v>
      </c>
      <c r="C12" s="6" t="n">
        <v>29540</v>
      </c>
    </row>
    <row r="13" spans="1:3">
      <c r="A13" s="4" t="s">
        <v>303</v>
      </c>
      <c r="B13" s="6" t="n">
        <v>860</v>
      </c>
    </row>
    <row r="14" spans="1:3">
      <c r="A14" s="6" t="n">
        <v>2017</v>
      </c>
      <c r="B14" s="6" t="n">
        <v>1721</v>
      </c>
    </row>
    <row r="15" spans="1:3">
      <c r="A15" s="6" t="n">
        <v>2018</v>
      </c>
      <c r="B15" s="6" t="n">
        <v>1721</v>
      </c>
    </row>
    <row r="16" spans="1:3">
      <c r="A16" s="6" t="n">
        <v>2019</v>
      </c>
      <c r="B16" s="6" t="n">
        <v>1721</v>
      </c>
    </row>
    <row r="17" spans="1:3">
      <c r="A17" s="6" t="n">
        <v>2020</v>
      </c>
      <c r="B17" s="6" t="n">
        <v>1721</v>
      </c>
    </row>
    <row r="18" spans="1:3">
      <c r="A18" s="4" t="s">
        <v>304</v>
      </c>
      <c r="B18" s="6" t="n">
        <v>20935</v>
      </c>
    </row>
    <row r="19" spans="1:3">
      <c r="A19" s="4" t="s">
        <v>205</v>
      </c>
    </row>
    <row r="20" spans="1:3">
      <c r="A20" s="3" t="s">
        <v>280</v>
      </c>
    </row>
    <row r="21" spans="1:3">
      <c r="A21" s="4" t="s">
        <v>283</v>
      </c>
      <c r="B21" s="6" t="n">
        <v>4188</v>
      </c>
      <c r="C21" s="7" t="n">
        <v>9212</v>
      </c>
    </row>
    <row r="22" spans="1:3">
      <c r="A22" s="4" t="s">
        <v>303</v>
      </c>
      <c r="B22" s="7" t="n">
        <v>41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05</v>
      </c>
      <c r="B1" s="2" t="s">
        <v>64</v>
      </c>
      <c r="D1" s="2" t="s">
        <v>1</v>
      </c>
    </row>
    <row r="2" spans="1:5">
      <c r="B2" s="2" t="s">
        <v>2</v>
      </c>
      <c r="C2" s="2" t="s">
        <v>65</v>
      </c>
      <c r="D2" s="2" t="s">
        <v>2</v>
      </c>
      <c r="E2" s="2" t="s">
        <v>65</v>
      </c>
    </row>
    <row r="3" spans="1:5">
      <c r="A3" s="3" t="s">
        <v>306</v>
      </c>
    </row>
    <row r="4" spans="1:5">
      <c r="A4" s="4" t="s">
        <v>307</v>
      </c>
      <c r="B4" s="7" t="n">
        <v>0</v>
      </c>
      <c r="C4" s="7" t="n">
        <v>0</v>
      </c>
      <c r="D4" s="7" t="n">
        <v>0</v>
      </c>
      <c r="E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21"/>
    <col customWidth="1" max="6" min="6" width="21"/>
  </cols>
  <sheetData>
    <row r="1" spans="1:6">
      <c r="A1" s="1" t="s">
        <v>308</v>
      </c>
      <c r="B1" s="2" t="s">
        <v>289</v>
      </c>
      <c r="C1" s="2" t="s">
        <v>64</v>
      </c>
      <c r="E1" s="2" t="s">
        <v>1</v>
      </c>
    </row>
    <row r="2" spans="1:6">
      <c r="B2" s="2" t="s">
        <v>309</v>
      </c>
      <c r="C2" s="2" t="s">
        <v>207</v>
      </c>
      <c r="D2" s="2" t="s">
        <v>208</v>
      </c>
      <c r="E2" s="2" t="s">
        <v>207</v>
      </c>
      <c r="F2" s="2" t="s">
        <v>208</v>
      </c>
    </row>
    <row r="3" spans="1:6">
      <c r="A3" s="3" t="s">
        <v>310</v>
      </c>
    </row>
    <row r="4" spans="1:6">
      <c r="A4" s="4" t="s">
        <v>311</v>
      </c>
      <c r="C4" s="10" t="n">
        <v>0.5</v>
      </c>
      <c r="D4" s="10" t="n">
        <v>0.5</v>
      </c>
      <c r="E4" s="7" t="n">
        <v>1</v>
      </c>
      <c r="F4" s="10" t="n">
        <v>0.9</v>
      </c>
    </row>
    <row r="5" spans="1:6">
      <c r="A5" s="4" t="s">
        <v>312</v>
      </c>
    </row>
    <row r="6" spans="1:6">
      <c r="A6" s="3" t="s">
        <v>310</v>
      </c>
    </row>
    <row r="7" spans="1:6">
      <c r="A7" s="4" t="s">
        <v>313</v>
      </c>
      <c r="B7" s="6" t="n">
        <v>40188</v>
      </c>
    </row>
    <row r="8" spans="1:6">
      <c r="A8" s="4" t="s">
        <v>314</v>
      </c>
      <c r="B8" s="6" t="n">
        <v>2026</v>
      </c>
    </row>
    <row r="9" spans="1:6">
      <c r="A9" s="4" t="s">
        <v>315</v>
      </c>
    </row>
    <row r="10" spans="1:6">
      <c r="A10" s="3" t="s">
        <v>310</v>
      </c>
    </row>
    <row r="11" spans="1:6">
      <c r="A11" s="4" t="s">
        <v>313</v>
      </c>
      <c r="B11" s="6" t="n">
        <v>9928</v>
      </c>
    </row>
    <row r="12" spans="1:6">
      <c r="A12" s="4" t="s">
        <v>316</v>
      </c>
    </row>
    <row r="13" spans="1:6">
      <c r="A13" s="3" t="s">
        <v>310</v>
      </c>
    </row>
    <row r="14" spans="1:6">
      <c r="A14" s="4" t="s">
        <v>313</v>
      </c>
      <c r="B14" s="6" t="n">
        <v>30260</v>
      </c>
    </row>
    <row r="15" spans="1:6">
      <c r="A15" s="4" t="s">
        <v>317</v>
      </c>
      <c r="E15" s="4" t="s">
        <v>318</v>
      </c>
    </row>
    <row r="16" spans="1:6">
      <c r="A16" s="4" t="s">
        <v>319</v>
      </c>
    </row>
    <row r="17" spans="1:6">
      <c r="A17" s="3" t="s">
        <v>310</v>
      </c>
    </row>
    <row r="18" spans="1:6">
      <c r="A18" s="4" t="s">
        <v>313</v>
      </c>
      <c r="B18" s="6" t="n">
        <v>2880</v>
      </c>
    </row>
    <row r="19" spans="1:6">
      <c r="A19" s="4" t="s">
        <v>320</v>
      </c>
      <c r="B19" s="6" t="n">
        <v>202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1</v>
      </c>
      <c r="B1" s="2" t="s">
        <v>207</v>
      </c>
    </row>
    <row r="2" spans="1:2">
      <c r="A2" s="3" t="s">
        <v>322</v>
      </c>
    </row>
    <row r="3" spans="1:2">
      <c r="A3" s="4" t="s">
        <v>323</v>
      </c>
      <c r="B3" s="7" t="n">
        <v>22562</v>
      </c>
    </row>
    <row r="4" spans="1:2">
      <c r="A4" s="4" t="s">
        <v>324</v>
      </c>
      <c r="B4" s="6" t="n">
        <v>917</v>
      </c>
    </row>
    <row r="5" spans="1:2">
      <c r="A5" s="4" t="s">
        <v>325</v>
      </c>
      <c r="B5" s="6" t="n">
        <v>1939</v>
      </c>
    </row>
    <row r="6" spans="1:2">
      <c r="A6" s="4" t="s">
        <v>326</v>
      </c>
      <c r="B6" s="6" t="n">
        <v>2236</v>
      </c>
    </row>
    <row r="7" spans="1:2">
      <c r="A7" s="4" t="s">
        <v>327</v>
      </c>
      <c r="B7" s="6" t="n">
        <v>2291</v>
      </c>
    </row>
    <row r="8" spans="1:2">
      <c r="A8" s="4" t="s">
        <v>328</v>
      </c>
      <c r="B8" s="6" t="n">
        <v>2347</v>
      </c>
    </row>
    <row r="9" spans="1:2">
      <c r="A9" s="4" t="s">
        <v>329</v>
      </c>
      <c r="B9" s="7" t="n">
        <v>128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30</v>
      </c>
      <c r="B1" s="2" t="s">
        <v>289</v>
      </c>
      <c r="D1" s="2" t="s">
        <v>64</v>
      </c>
      <c r="F1" s="2" t="s">
        <v>1</v>
      </c>
      <c r="H1" s="2" t="s">
        <v>278</v>
      </c>
    </row>
    <row r="2" spans="1:9">
      <c r="B2" s="2" t="s">
        <v>290</v>
      </c>
      <c r="C2" s="2" t="s">
        <v>291</v>
      </c>
      <c r="D2" s="2" t="s">
        <v>292</v>
      </c>
      <c r="E2" s="2" t="s">
        <v>279</v>
      </c>
      <c r="F2" s="2" t="s">
        <v>2</v>
      </c>
      <c r="G2" s="2" t="s">
        <v>65</v>
      </c>
      <c r="H2" s="2" t="s">
        <v>293</v>
      </c>
      <c r="I2" s="2" t="s">
        <v>25</v>
      </c>
    </row>
    <row r="3" spans="1:9">
      <c r="A3" s="3" t="s">
        <v>204</v>
      </c>
    </row>
    <row r="4" spans="1:9">
      <c r="A4" s="4" t="s">
        <v>41</v>
      </c>
      <c r="F4" s="7" t="n">
        <v>25000</v>
      </c>
      <c r="I4" s="7" t="n">
        <v>25000</v>
      </c>
    </row>
    <row r="5" spans="1:9">
      <c r="A5" s="4" t="s">
        <v>331</v>
      </c>
      <c r="F5" s="4" t="s">
        <v>332</v>
      </c>
    </row>
    <row r="6" spans="1:9">
      <c r="A6" s="4" t="s">
        <v>204</v>
      </c>
    </row>
    <row r="7" spans="1:9">
      <c r="A7" s="3" t="s">
        <v>204</v>
      </c>
    </row>
    <row r="8" spans="1:9">
      <c r="A8" s="4" t="s">
        <v>294</v>
      </c>
      <c r="B8" s="7" t="n">
        <v>3000</v>
      </c>
      <c r="C8" s="7" t="n">
        <v>500</v>
      </c>
      <c r="E8" s="7" t="n">
        <v>8000</v>
      </c>
      <c r="H8" s="7" t="n">
        <v>1000</v>
      </c>
    </row>
    <row r="9" spans="1:9">
      <c r="A9" s="4" t="s">
        <v>41</v>
      </c>
      <c r="D9" s="7" t="n">
        <v>25000</v>
      </c>
      <c r="F9" s="7" t="n">
        <v>25000</v>
      </c>
      <c r="G9" s="7" t="n">
        <v>25000</v>
      </c>
    </row>
    <row r="10" spans="1:9">
      <c r="A10" s="4" t="s">
        <v>333</v>
      </c>
      <c r="D10" s="4" t="s">
        <v>334</v>
      </c>
    </row>
    <row r="11" spans="1:9">
      <c r="A11" s="4" t="s">
        <v>217</v>
      </c>
      <c r="D11" s="7" t="n">
        <v>250000</v>
      </c>
      <c r="F11" s="6" t="n">
        <v>250000</v>
      </c>
      <c r="G11" s="6" t="n">
        <v>250000</v>
      </c>
    </row>
    <row r="12" spans="1:9">
      <c r="A12" s="4" t="s">
        <v>295</v>
      </c>
      <c r="D12" s="7" t="n">
        <v>25000</v>
      </c>
      <c r="F12" s="7" t="n">
        <v>25000</v>
      </c>
      <c r="G12" s="7" t="n">
        <v>25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207</v>
      </c>
    </row>
    <row r="3" spans="1:2">
      <c r="A3" s="3" t="s">
        <v>205</v>
      </c>
    </row>
    <row r="4" spans="1:2">
      <c r="A4" s="4" t="s">
        <v>336</v>
      </c>
      <c r="B4" s="4" t="s">
        <v>334</v>
      </c>
    </row>
    <row r="5" spans="1:2">
      <c r="A5" s="4" t="s">
        <v>337</v>
      </c>
      <c r="B5" s="7" t="n">
        <v>2000000</v>
      </c>
    </row>
    <row r="6" spans="1:2">
      <c r="A6" s="4" t="s">
        <v>338</v>
      </c>
      <c r="B6" s="4" t="s">
        <v>339</v>
      </c>
    </row>
    <row r="7" spans="1:2">
      <c r="A7" s="4" t="s">
        <v>340</v>
      </c>
    </row>
    <row r="8" spans="1:2">
      <c r="A8" s="3" t="s">
        <v>205</v>
      </c>
    </row>
    <row r="9" spans="1:2">
      <c r="A9" s="4" t="s">
        <v>341</v>
      </c>
      <c r="B9" s="4" t="s">
        <v>342</v>
      </c>
    </row>
    <row r="10" spans="1:2">
      <c r="A10" s="4" t="s">
        <v>343</v>
      </c>
    </row>
    <row r="11" spans="1:2">
      <c r="A11" s="3" t="s">
        <v>205</v>
      </c>
    </row>
    <row r="12" spans="1:2">
      <c r="A12" s="4" t="s">
        <v>344</v>
      </c>
      <c r="B12" s="4" t="s">
        <v>332</v>
      </c>
    </row>
    <row r="13" spans="1:2">
      <c r="A13" s="4" t="s">
        <v>345</v>
      </c>
    </row>
    <row r="14" spans="1:2">
      <c r="A14" s="3" t="s">
        <v>205</v>
      </c>
    </row>
    <row r="15" spans="1:2">
      <c r="A15" s="4" t="s">
        <v>333</v>
      </c>
      <c r="B15" s="4" t="s">
        <v>346</v>
      </c>
    </row>
    <row r="16" spans="1:2">
      <c r="A16" s="4" t="s">
        <v>347</v>
      </c>
    </row>
    <row r="17" spans="1:2">
      <c r="A17" s="3" t="s">
        <v>205</v>
      </c>
    </row>
    <row r="18" spans="1:2">
      <c r="A18" s="4" t="s">
        <v>348</v>
      </c>
      <c r="B18" s="7" t="n">
        <v>200000000</v>
      </c>
    </row>
    <row r="19" spans="1:2">
      <c r="A19" s="4" t="s">
        <v>205</v>
      </c>
    </row>
    <row r="20" spans="1:2">
      <c r="A20" s="3" t="s">
        <v>205</v>
      </c>
    </row>
    <row r="21" spans="1:2">
      <c r="A21" s="4" t="s">
        <v>333</v>
      </c>
      <c r="B21"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4</v>
      </c>
      <c r="D1" s="2" t="s">
        <v>1</v>
      </c>
    </row>
    <row r="2" spans="1:5">
      <c r="B2" s="2" t="s">
        <v>2</v>
      </c>
      <c r="C2" s="2" t="s">
        <v>65</v>
      </c>
      <c r="D2" s="2" t="s">
        <v>2</v>
      </c>
      <c r="E2" s="2" t="s">
        <v>65</v>
      </c>
    </row>
    <row r="3" spans="1:5">
      <c r="A3" s="4" t="s">
        <v>77</v>
      </c>
      <c r="B3" s="7" t="n">
        <v>-4618</v>
      </c>
      <c r="C3" s="7" t="n">
        <v>-5386</v>
      </c>
      <c r="D3" s="7" t="n">
        <v>-16976</v>
      </c>
      <c r="E3" s="7" t="n">
        <v>-15607</v>
      </c>
    </row>
    <row r="4" spans="1:5">
      <c r="A4" s="3" t="s">
        <v>81</v>
      </c>
    </row>
    <row r="5" spans="1:5">
      <c r="A5" s="4" t="s">
        <v>82</v>
      </c>
      <c r="B5" s="6" t="n">
        <v>32</v>
      </c>
      <c r="D5" s="6" t="n">
        <v>85</v>
      </c>
      <c r="E5" s="6" t="n">
        <v>11</v>
      </c>
    </row>
    <row r="6" spans="1:5">
      <c r="A6" s="4" t="s">
        <v>83</v>
      </c>
      <c r="B6" s="6" t="n">
        <v>0</v>
      </c>
      <c r="C6" s="6" t="n">
        <v>0</v>
      </c>
      <c r="D6" s="6" t="n">
        <v>0</v>
      </c>
      <c r="E6" s="6" t="n">
        <v>0</v>
      </c>
    </row>
    <row r="7" spans="1:5">
      <c r="A7" s="4" t="s">
        <v>84</v>
      </c>
      <c r="B7" s="6" t="n">
        <v>32</v>
      </c>
      <c r="D7" s="6" t="n">
        <v>85</v>
      </c>
      <c r="E7" s="6" t="n">
        <v>11</v>
      </c>
    </row>
    <row r="8" spans="1:5">
      <c r="A8" s="4" t="s">
        <v>85</v>
      </c>
      <c r="B8" s="7" t="n">
        <v>-4586</v>
      </c>
      <c r="C8" s="7" t="n">
        <v>-5386</v>
      </c>
      <c r="D8" s="7" t="n">
        <v>-16891</v>
      </c>
      <c r="E8" s="7" t="n">
        <v>-155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0</v>
      </c>
      <c r="B1" s="2" t="s">
        <v>278</v>
      </c>
    </row>
    <row r="2" spans="1:2">
      <c r="B2" s="2" t="s">
        <v>351</v>
      </c>
    </row>
    <row r="3" spans="1:2">
      <c r="A3" s="3" t="s">
        <v>352</v>
      </c>
    </row>
    <row r="4" spans="1:2">
      <c r="A4" s="4" t="s">
        <v>353</v>
      </c>
      <c r="B4" s="4" t="s">
        <v>354</v>
      </c>
    </row>
    <row r="5" spans="1:2">
      <c r="A5" s="4" t="s">
        <v>355</v>
      </c>
      <c r="B5" s="7" t="n">
        <v>4</v>
      </c>
    </row>
    <row r="6" spans="1:2">
      <c r="A6" s="4" t="s">
        <v>356</v>
      </c>
      <c r="B6" s="6" t="n">
        <v>1</v>
      </c>
    </row>
    <row r="7" spans="1:2">
      <c r="A7" s="4" t="s">
        <v>357</v>
      </c>
    </row>
    <row r="8" spans="1:2">
      <c r="A8" s="3" t="s">
        <v>352</v>
      </c>
    </row>
    <row r="9" spans="1:2">
      <c r="A9" s="4" t="s">
        <v>355</v>
      </c>
      <c r="B9" s="7" t="n">
        <v>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8"/>
  </cols>
  <sheetData>
    <row r="1" spans="1:2">
      <c r="A1" s="1" t="s">
        <v>358</v>
      </c>
      <c r="B1" s="2" t="s">
        <v>359</v>
      </c>
    </row>
    <row r="2" spans="1:2">
      <c r="A2" s="4" t="s">
        <v>360</v>
      </c>
    </row>
    <row r="3" spans="1:2">
      <c r="A3" s="3" t="s">
        <v>361</v>
      </c>
    </row>
    <row r="4" spans="1:2">
      <c r="A4" s="4" t="s">
        <v>362</v>
      </c>
      <c r="B4" s="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364</v>
      </c>
    </row>
    <row r="3" spans="1:3">
      <c r="A3" s="4" t="s">
        <v>365</v>
      </c>
    </row>
    <row r="4" spans="1:3">
      <c r="A4" s="3" t="s">
        <v>366</v>
      </c>
    </row>
    <row r="5" spans="1:3">
      <c r="A5" s="4" t="s">
        <v>367</v>
      </c>
      <c r="B5" s="6" t="n">
        <v>7630211</v>
      </c>
    </row>
    <row r="6" spans="1:3">
      <c r="A6" s="4" t="s">
        <v>368</v>
      </c>
    </row>
    <row r="7" spans="1:3">
      <c r="A7" s="3" t="s">
        <v>366</v>
      </c>
    </row>
    <row r="8" spans="1:3">
      <c r="A8" s="4" t="s">
        <v>369</v>
      </c>
      <c r="C8" s="6" t="n">
        <v>2000000</v>
      </c>
    </row>
    <row r="9" spans="1:3">
      <c r="A9" s="4" t="s">
        <v>370</v>
      </c>
      <c r="B9" s="6" t="n">
        <v>188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71</v>
      </c>
      <c r="B1" s="2" t="s">
        <v>1</v>
      </c>
    </row>
    <row r="2" spans="1:3">
      <c r="B2" s="2" t="s">
        <v>2</v>
      </c>
      <c r="C2" s="2" t="s">
        <v>65</v>
      </c>
    </row>
    <row r="3" spans="1:3">
      <c r="A3" s="3" t="s">
        <v>366</v>
      </c>
    </row>
    <row r="4" spans="1:3">
      <c r="A4" s="4" t="s">
        <v>372</v>
      </c>
      <c r="B4" s="4" t="s">
        <v>339</v>
      </c>
    </row>
    <row r="5" spans="1:3">
      <c r="A5" s="4" t="s">
        <v>373</v>
      </c>
      <c r="B5" s="4" t="s">
        <v>374</v>
      </c>
    </row>
    <row r="6" spans="1:3">
      <c r="A6" s="4" t="s">
        <v>375</v>
      </c>
      <c r="B6" s="4" t="s">
        <v>376</v>
      </c>
    </row>
    <row r="7" spans="1:3">
      <c r="A7" s="4" t="s">
        <v>377</v>
      </c>
      <c r="B7" s="4" t="s">
        <v>378</v>
      </c>
    </row>
    <row r="8" spans="1:3">
      <c r="A8" s="4" t="s">
        <v>379</v>
      </c>
      <c r="B8" s="4" t="s">
        <v>380</v>
      </c>
    </row>
    <row r="9" spans="1:3">
      <c r="A9" s="4" t="s">
        <v>381</v>
      </c>
      <c r="B9" s="4" t="s">
        <v>380</v>
      </c>
    </row>
    <row r="10" spans="1:3">
      <c r="A10" s="4" t="s">
        <v>382</v>
      </c>
      <c r="B10" s="4" t="s">
        <v>383</v>
      </c>
    </row>
    <row r="11" spans="1:3">
      <c r="A11" s="4" t="s">
        <v>118</v>
      </c>
      <c r="B11" s="7" t="n">
        <v>1039</v>
      </c>
      <c r="C11" s="7" t="n">
        <v>795</v>
      </c>
    </row>
    <row r="12" spans="1:3">
      <c r="A12" s="4" t="s">
        <v>384</v>
      </c>
    </row>
    <row r="13" spans="1:3">
      <c r="A13" s="3" t="s">
        <v>366</v>
      </c>
    </row>
    <row r="14" spans="1:3">
      <c r="A14" s="4" t="s">
        <v>385</v>
      </c>
      <c r="B14" s="7" t="n">
        <v>11800</v>
      </c>
    </row>
    <row r="15" spans="1:3">
      <c r="A15" s="4" t="s">
        <v>386</v>
      </c>
      <c r="B15" s="4" t="s">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r="A1" s="1" t="s">
        <v>388</v>
      </c>
      <c r="B1" s="2" t="s">
        <v>1</v>
      </c>
      <c r="C1" s="2" t="s">
        <v>278</v>
      </c>
    </row>
    <row r="2" spans="1:3">
      <c r="B2" s="2" t="s">
        <v>2</v>
      </c>
      <c r="C2" s="2" t="s">
        <v>25</v>
      </c>
    </row>
    <row r="3" spans="1:3">
      <c r="A3" s="3" t="s">
        <v>389</v>
      </c>
    </row>
    <row r="4" spans="1:3">
      <c r="A4" s="4" t="s">
        <v>390</v>
      </c>
      <c r="B4" s="6" t="n">
        <v>6252448</v>
      </c>
    </row>
    <row r="5" spans="1:3">
      <c r="A5" s="4" t="s">
        <v>391</v>
      </c>
      <c r="B5" s="6" t="n">
        <v>847011</v>
      </c>
    </row>
    <row r="6" spans="1:3">
      <c r="A6" s="4" t="s">
        <v>392</v>
      </c>
      <c r="B6" s="6" t="n">
        <v>-317949</v>
      </c>
    </row>
    <row r="7" spans="1:3">
      <c r="A7" s="4" t="s">
        <v>393</v>
      </c>
      <c r="B7" s="6" t="n">
        <v>-122220</v>
      </c>
    </row>
    <row r="8" spans="1:3">
      <c r="A8" s="4" t="s">
        <v>394</v>
      </c>
      <c r="B8" s="6" t="n">
        <v>-179240</v>
      </c>
    </row>
    <row r="9" spans="1:3">
      <c r="A9" s="4" t="s">
        <v>395</v>
      </c>
      <c r="B9" s="6" t="n">
        <v>6480050</v>
      </c>
      <c r="C9" s="6" t="n">
        <v>6252448</v>
      </c>
    </row>
    <row r="10" spans="1:3">
      <c r="A10" s="4" t="s">
        <v>396</v>
      </c>
      <c r="B10" s="6" t="n">
        <v>4362067</v>
      </c>
    </row>
    <row r="11" spans="1:3">
      <c r="A11" s="4" t="s">
        <v>397</v>
      </c>
      <c r="B11" s="6" t="n">
        <v>6300331</v>
      </c>
    </row>
    <row r="12" spans="1:3">
      <c r="A12" s="3" t="s">
        <v>398</v>
      </c>
    </row>
    <row r="13" spans="1:3">
      <c r="A13" s="4" t="s">
        <v>390</v>
      </c>
      <c r="B13" s="9" t="n">
        <v>11.87</v>
      </c>
    </row>
    <row r="14" spans="1:3">
      <c r="A14" s="4" t="s">
        <v>391</v>
      </c>
      <c r="B14" s="11" t="n">
        <v>8.25</v>
      </c>
    </row>
    <row r="15" spans="1:3">
      <c r="A15" s="4" t="s">
        <v>392</v>
      </c>
      <c r="B15" s="11" t="n">
        <v>11.1</v>
      </c>
    </row>
    <row r="16" spans="1:3">
      <c r="A16" s="4" t="s">
        <v>393</v>
      </c>
      <c r="B16" s="11" t="n">
        <v>12.69</v>
      </c>
    </row>
    <row r="17" spans="1:3">
      <c r="A17" s="4" t="s">
        <v>394</v>
      </c>
      <c r="B17" s="11" t="n">
        <v>6.35</v>
      </c>
    </row>
    <row r="18" spans="1:3">
      <c r="A18" s="4" t="s">
        <v>395</v>
      </c>
      <c r="B18" s="11" t="n">
        <v>11.57</v>
      </c>
      <c r="C18" s="9" t="n">
        <v>11.87</v>
      </c>
    </row>
    <row r="19" spans="1:3">
      <c r="A19" s="4" t="s">
        <v>396</v>
      </c>
      <c r="B19" s="11" t="n">
        <v>12.12</v>
      </c>
    </row>
    <row r="20" spans="1:3">
      <c r="A20" s="4" t="s">
        <v>397</v>
      </c>
      <c r="B20" s="9" t="n">
        <v>11.62</v>
      </c>
    </row>
    <row r="21" spans="1:3">
      <c r="A21" s="3" t="s">
        <v>399</v>
      </c>
    </row>
    <row r="22" spans="1:3">
      <c r="A22" s="4" t="s">
        <v>400</v>
      </c>
      <c r="B22" s="4" t="s">
        <v>401</v>
      </c>
      <c r="C22" s="4" t="s">
        <v>402</v>
      </c>
    </row>
    <row r="23" spans="1:3">
      <c r="A23" s="4" t="s">
        <v>396</v>
      </c>
      <c r="B23" s="4" t="s">
        <v>403</v>
      </c>
    </row>
    <row r="24" spans="1:3">
      <c r="A24" s="4" t="s">
        <v>397</v>
      </c>
      <c r="B24" s="4" t="s">
        <v>404</v>
      </c>
    </row>
    <row r="25" spans="1:3">
      <c r="A25" s="3" t="s">
        <v>405</v>
      </c>
    </row>
    <row r="26" spans="1:3">
      <c r="A26" s="4" t="s">
        <v>390</v>
      </c>
      <c r="B26" s="7" t="n">
        <v>7498</v>
      </c>
    </row>
    <row r="27" spans="1:3">
      <c r="A27" s="4" t="s">
        <v>394</v>
      </c>
      <c r="B27" s="6" t="n">
        <v>549</v>
      </c>
    </row>
    <row r="28" spans="1:3">
      <c r="A28" s="4" t="s">
        <v>395</v>
      </c>
      <c r="B28" s="6" t="n">
        <v>13219</v>
      </c>
      <c r="C28" s="7" t="n">
        <v>7498</v>
      </c>
    </row>
    <row r="29" spans="1:3">
      <c r="A29" s="4" t="s">
        <v>396</v>
      </c>
      <c r="B29" s="6" t="n">
        <v>10301</v>
      </c>
    </row>
    <row r="30" spans="1:3">
      <c r="A30" s="4" t="s">
        <v>397</v>
      </c>
      <c r="B30" s="7" t="n">
        <v>128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406</v>
      </c>
      <c r="B1" s="2" t="s">
        <v>1</v>
      </c>
    </row>
    <row r="2" spans="1:2">
      <c r="B2" s="2" t="s">
        <v>407</v>
      </c>
    </row>
    <row r="3" spans="1:2">
      <c r="A3" s="3" t="s">
        <v>366</v>
      </c>
    </row>
    <row r="4" spans="1:2">
      <c r="A4" s="4" t="s">
        <v>408</v>
      </c>
      <c r="B4" s="4" t="s">
        <v>380</v>
      </c>
    </row>
    <row r="5" spans="1:2">
      <c r="A5" s="4" t="s">
        <v>386</v>
      </c>
      <c r="B5" s="4" t="s">
        <v>409</v>
      </c>
    </row>
    <row r="6" spans="1:2">
      <c r="A6" s="4" t="s">
        <v>410</v>
      </c>
      <c r="B6" s="10" t="n">
        <v>9.699999999999999</v>
      </c>
    </row>
    <row r="7" spans="1:2">
      <c r="A7" s="4" t="s">
        <v>411</v>
      </c>
    </row>
    <row r="8" spans="1:2">
      <c r="A8" s="3" t="s">
        <v>366</v>
      </c>
    </row>
    <row r="9" spans="1:2">
      <c r="A9" s="4" t="s">
        <v>412</v>
      </c>
      <c r="B9" s="6" t="n">
        <v>287666</v>
      </c>
    </row>
    <row r="10" spans="1:2">
      <c r="A10" s="4" t="s">
        <v>413</v>
      </c>
      <c r="B10" s="10" t="n">
        <v>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14</v>
      </c>
      <c r="B1" s="2" t="s">
        <v>1</v>
      </c>
    </row>
    <row r="2" spans="1:2">
      <c r="B2" s="2" t="s">
        <v>415</v>
      </c>
    </row>
    <row r="3" spans="1:2">
      <c r="A3" s="3" t="s">
        <v>416</v>
      </c>
    </row>
    <row r="4" spans="1:2">
      <c r="A4" s="4" t="s">
        <v>417</v>
      </c>
      <c r="B4" s="6" t="n">
        <v>1022681</v>
      </c>
    </row>
    <row r="5" spans="1:2">
      <c r="A5" s="4" t="s">
        <v>418</v>
      </c>
      <c r="B5" s="6" t="n">
        <v>593742</v>
      </c>
    </row>
    <row r="6" spans="1:2">
      <c r="A6" s="4" t="s">
        <v>419</v>
      </c>
      <c r="B6" s="6" t="n">
        <v>-178596</v>
      </c>
    </row>
    <row r="7" spans="1:2">
      <c r="A7" s="4" t="s">
        <v>420</v>
      </c>
      <c r="B7" s="6" t="n">
        <v>-287666</v>
      </c>
    </row>
    <row r="8" spans="1:2">
      <c r="A8" s="4" t="s">
        <v>421</v>
      </c>
      <c r="B8" s="6" t="n">
        <v>1150161</v>
      </c>
    </row>
    <row r="9" spans="1:2">
      <c r="A9" s="3" t="s">
        <v>422</v>
      </c>
    </row>
    <row r="10" spans="1:2">
      <c r="A10" s="4" t="s">
        <v>423</v>
      </c>
      <c r="B10" s="9" t="n">
        <v>10.9</v>
      </c>
    </row>
    <row r="11" spans="1:2">
      <c r="A11" s="4" t="s">
        <v>424</v>
      </c>
      <c r="B11" s="11" t="n">
        <v>8.029999999999999</v>
      </c>
    </row>
    <row r="12" spans="1:2">
      <c r="A12" s="4" t="s">
        <v>425</v>
      </c>
      <c r="B12" s="11" t="n">
        <v>10.34</v>
      </c>
    </row>
    <row r="13" spans="1:2">
      <c r="A13" s="4" t="s">
        <v>426</v>
      </c>
      <c r="B13" s="11" t="n">
        <v>9.65</v>
      </c>
    </row>
    <row r="14" spans="1:2">
      <c r="A14" s="4" t="s">
        <v>427</v>
      </c>
      <c r="B14" s="9" t="n">
        <v>9.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7"/>
    <col customWidth="1" max="6" min="6" width="20"/>
  </cols>
  <sheetData>
    <row r="1" spans="1:6">
      <c r="A1" s="1" t="s">
        <v>86</v>
      </c>
      <c r="B1" s="2" t="s">
        <v>87</v>
      </c>
      <c r="C1" s="2" t="s">
        <v>88</v>
      </c>
      <c r="D1" s="2" t="s">
        <v>89</v>
      </c>
      <c r="E1" s="2" t="s">
        <v>90</v>
      </c>
      <c r="F1" s="2" t="s">
        <v>91</v>
      </c>
    </row>
    <row r="2" spans="1:6">
      <c r="A2" s="4" t="s">
        <v>92</v>
      </c>
      <c r="B2" s="6" t="n">
        <v>42815291</v>
      </c>
      <c r="C2" s="6" t="n">
        <v>42815291</v>
      </c>
    </row>
    <row r="3" spans="1:6">
      <c r="A3" s="4" t="s">
        <v>93</v>
      </c>
      <c r="B3" s="7" t="n">
        <v>133027</v>
      </c>
      <c r="C3" s="7" t="n">
        <v>43</v>
      </c>
      <c r="D3" s="7" t="n">
        <v>460794</v>
      </c>
      <c r="E3" s="7" t="n">
        <v>39</v>
      </c>
      <c r="F3" s="7" t="n">
        <v>-327849</v>
      </c>
    </row>
    <row r="4" spans="1:6">
      <c r="A4" s="4" t="s">
        <v>94</v>
      </c>
      <c r="B4" s="6" t="n">
        <v>1138</v>
      </c>
      <c r="D4" s="6" t="n">
        <v>1138</v>
      </c>
    </row>
    <row r="5" spans="1:6">
      <c r="A5" s="4" t="s">
        <v>95</v>
      </c>
      <c r="C5" s="6" t="n">
        <v>466906</v>
      </c>
    </row>
    <row r="6" spans="1:6">
      <c r="A6" s="4" t="s">
        <v>96</v>
      </c>
      <c r="B6" s="6" t="n">
        <v>4340</v>
      </c>
      <c r="D6" s="6" t="n">
        <v>4340</v>
      </c>
    </row>
    <row r="7" spans="1:6">
      <c r="A7" s="4" t="s">
        <v>77</v>
      </c>
      <c r="B7" s="6" t="n">
        <v>-16976</v>
      </c>
      <c r="F7" s="6" t="n">
        <v>-16976</v>
      </c>
    </row>
    <row r="8" spans="1:6">
      <c r="A8" s="4" t="s">
        <v>84</v>
      </c>
      <c r="B8" s="7" t="n">
        <v>85</v>
      </c>
      <c r="E8" s="6" t="n">
        <v>85</v>
      </c>
    </row>
    <row r="9" spans="1:6">
      <c r="A9" s="4" t="s">
        <v>97</v>
      </c>
      <c r="B9" s="6" t="n">
        <v>43282197</v>
      </c>
      <c r="C9" s="6" t="n">
        <v>43282197</v>
      </c>
    </row>
    <row r="10" spans="1:6">
      <c r="A10" s="4" t="s">
        <v>98</v>
      </c>
      <c r="B10" s="7" t="n">
        <v>121614</v>
      </c>
      <c r="C10" s="7" t="n">
        <v>43</v>
      </c>
      <c r="D10" s="7" t="n">
        <v>466272</v>
      </c>
      <c r="E10" s="7" t="n">
        <v>124</v>
      </c>
      <c r="F10" s="7" t="n">
        <v>-3448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77</v>
      </c>
      <c r="B4" s="7" t="n">
        <v>-16976</v>
      </c>
      <c r="C4" s="7" t="n">
        <v>-15607</v>
      </c>
    </row>
    <row r="5" spans="1:3">
      <c r="A5" s="3" t="s">
        <v>101</v>
      </c>
    </row>
    <row r="6" spans="1:3">
      <c r="A6" s="4" t="s">
        <v>102</v>
      </c>
      <c r="B6" s="6" t="n">
        <v>435</v>
      </c>
      <c r="C6" s="6" t="n">
        <v>263</v>
      </c>
    </row>
    <row r="7" spans="1:3">
      <c r="A7" s="4" t="s">
        <v>103</v>
      </c>
      <c r="B7" s="6" t="n">
        <v>4340</v>
      </c>
      <c r="C7" s="6" t="n">
        <v>4013</v>
      </c>
    </row>
    <row r="8" spans="1:3">
      <c r="A8" s="4" t="s">
        <v>104</v>
      </c>
      <c r="B8" s="6" t="n">
        <v>43</v>
      </c>
      <c r="C8" s="6" t="n">
        <v>426</v>
      </c>
    </row>
    <row r="9" spans="1:3">
      <c r="A9" s="4" t="s">
        <v>73</v>
      </c>
      <c r="B9" s="6" t="n">
        <v>5885</v>
      </c>
      <c r="C9" s="6" t="n">
        <v>7086</v>
      </c>
    </row>
    <row r="10" spans="1:3">
      <c r="A10" s="4" t="s">
        <v>105</v>
      </c>
      <c r="C10" s="6" t="n">
        <v>314</v>
      </c>
    </row>
    <row r="11" spans="1:3">
      <c r="A11" s="3" t="s">
        <v>106</v>
      </c>
    </row>
    <row r="12" spans="1:3">
      <c r="A12" s="4" t="s">
        <v>107</v>
      </c>
      <c r="B12" s="6" t="n">
        <v>2301</v>
      </c>
      <c r="C12" s="6" t="n">
        <v>-12164</v>
      </c>
    </row>
    <row r="13" spans="1:3">
      <c r="A13" s="4" t="s">
        <v>108</v>
      </c>
      <c r="B13" s="6" t="n">
        <v>-4580</v>
      </c>
      <c r="C13" s="6" t="n">
        <v>-3872</v>
      </c>
    </row>
    <row r="14" spans="1:3">
      <c r="A14" s="4" t="s">
        <v>30</v>
      </c>
      <c r="B14" s="6" t="n">
        <v>-109</v>
      </c>
      <c r="C14" s="6" t="n">
        <v>208</v>
      </c>
    </row>
    <row r="15" spans="1:3">
      <c r="A15" s="4" t="s">
        <v>38</v>
      </c>
      <c r="B15" s="6" t="n">
        <v>2222</v>
      </c>
      <c r="C15" s="6" t="n">
        <v>8746</v>
      </c>
    </row>
    <row r="16" spans="1:3">
      <c r="A16" s="4" t="s">
        <v>39</v>
      </c>
      <c r="B16" s="6" t="n">
        <v>-1722</v>
      </c>
      <c r="C16" s="6" t="n">
        <v>28243</v>
      </c>
    </row>
    <row r="17" spans="1:3">
      <c r="A17" s="4" t="s">
        <v>109</v>
      </c>
      <c r="B17" s="6" t="n">
        <v>-8161</v>
      </c>
      <c r="C17" s="6" t="n">
        <v>17656</v>
      </c>
    </row>
    <row r="18" spans="1:3">
      <c r="A18" s="3" t="s">
        <v>110</v>
      </c>
    </row>
    <row r="19" spans="1:3">
      <c r="A19" s="4" t="s">
        <v>111</v>
      </c>
      <c r="B19" s="6" t="n">
        <v>-111</v>
      </c>
      <c r="C19" s="6" t="n">
        <v>-939</v>
      </c>
    </row>
    <row r="20" spans="1:3">
      <c r="A20" s="4" t="s">
        <v>112</v>
      </c>
      <c r="B20" s="6" t="n">
        <v>-103993</v>
      </c>
      <c r="C20" s="6" t="n">
        <v>-81348</v>
      </c>
    </row>
    <row r="21" spans="1:3">
      <c r="A21" s="4" t="s">
        <v>113</v>
      </c>
      <c r="C21" s="6" t="n">
        <v>999</v>
      </c>
    </row>
    <row r="22" spans="1:3">
      <c r="A22" s="4" t="s">
        <v>114</v>
      </c>
      <c r="B22" s="6" t="n">
        <v>83577</v>
      </c>
      <c r="C22" s="6" t="n">
        <v>50555</v>
      </c>
    </row>
    <row r="23" spans="1:3">
      <c r="A23" s="4" t="s">
        <v>115</v>
      </c>
      <c r="B23" s="6" t="n">
        <v>-20527</v>
      </c>
      <c r="C23" s="6" t="n">
        <v>-30733</v>
      </c>
    </row>
    <row r="24" spans="1:3">
      <c r="A24" s="3" t="s">
        <v>116</v>
      </c>
    </row>
    <row r="25" spans="1:3">
      <c r="A25" s="4" t="s">
        <v>117</v>
      </c>
      <c r="C25" s="6" t="n">
        <v>-282</v>
      </c>
    </row>
    <row r="26" spans="1:3">
      <c r="A26" s="4" t="s">
        <v>118</v>
      </c>
      <c r="B26" s="6" t="n">
        <v>1039</v>
      </c>
      <c r="C26" s="6" t="n">
        <v>795</v>
      </c>
    </row>
    <row r="27" spans="1:3">
      <c r="A27" s="4" t="s">
        <v>119</v>
      </c>
      <c r="B27" s="6" t="n">
        <v>1039</v>
      </c>
      <c r="C27" s="6" t="n">
        <v>513</v>
      </c>
    </row>
    <row r="28" spans="1:3">
      <c r="A28" s="4" t="s">
        <v>120</v>
      </c>
      <c r="B28" s="6" t="n">
        <v>-27649</v>
      </c>
      <c r="C28" s="6" t="n">
        <v>-12564</v>
      </c>
    </row>
    <row r="29" spans="1:3">
      <c r="A29" s="3" t="s">
        <v>27</v>
      </c>
    </row>
    <row r="30" spans="1:3">
      <c r="A30" s="4" t="s">
        <v>121</v>
      </c>
      <c r="B30" s="6" t="n">
        <v>50843</v>
      </c>
      <c r="C30" s="6" t="n">
        <v>60901</v>
      </c>
    </row>
    <row r="31" spans="1:3">
      <c r="A31" s="4" t="s">
        <v>122</v>
      </c>
      <c r="B31" s="7" t="n">
        <v>23194</v>
      </c>
      <c r="C31" s="7" t="n">
        <v>48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Prese</vt:lpstr>
      <vt:lpstr>Summary of Significant Accounti</vt:lpstr>
      <vt:lpstr>Earnings per Share</vt:lpstr>
      <vt:lpstr>Marketable Securities</vt:lpstr>
      <vt:lpstr>Fair Value Measurements</vt:lpstr>
      <vt:lpstr>Inventory</vt:lpstr>
      <vt:lpstr>Accounts Payable and Accrued Li</vt:lpstr>
      <vt:lpstr>Intangible Assets</vt:lpstr>
      <vt:lpstr>Income Taxes</vt:lpstr>
      <vt:lpstr>Commitments and Contingencies</vt:lpstr>
      <vt:lpstr>Legal Matters</vt:lpstr>
      <vt:lpstr>Stock-Based Compensation</vt:lpstr>
      <vt:lpstr>Business Organization and Pre20</vt:lpstr>
      <vt:lpstr>Summary of Significant Accoun21</vt:lpstr>
      <vt:lpstr>Earnings per Share (Tables)</vt:lpstr>
      <vt:lpstr>Marketable Securities (Tables)</vt:lpstr>
      <vt:lpstr>Fair Value Measurements (Tables</vt:lpstr>
      <vt:lpstr>Inventory (Tables)</vt:lpstr>
      <vt:lpstr>Accounts Payable and Accrued 26</vt:lpstr>
      <vt:lpstr>Intangible Assets (Tables)</vt:lpstr>
      <vt:lpstr>Commitments and Contingencies (</vt:lpstr>
      <vt:lpstr>Stock-Based Compensation (Table</vt:lpstr>
      <vt:lpstr>Business Organization and Pre30</vt:lpstr>
      <vt:lpstr>Net Sales by Product (Detail)</vt:lpstr>
      <vt:lpstr>Summary of Significant Accoun32</vt:lpstr>
      <vt:lpstr>Black-Scholes-Merton Option Pri</vt:lpstr>
      <vt:lpstr>Total Stock-Based Compensation </vt:lpstr>
      <vt:lpstr>Basic and Diluted Net Loss Per </vt:lpstr>
      <vt:lpstr>Summary of Available-For-Sale M</vt:lpstr>
      <vt:lpstr>Assets Measured at Fair Value o</vt:lpstr>
      <vt:lpstr>Inventory (Detail)</vt:lpstr>
      <vt:lpstr>Summary of Accounts Payable and</vt:lpstr>
      <vt:lpstr>Summary of Intangible Assets (D</vt:lpstr>
      <vt:lpstr>Intangible Assets (Textual 2 - </vt:lpstr>
      <vt:lpstr>Intangible Assets (Textual 3 - </vt:lpstr>
      <vt:lpstr>Intangible Assets - Additional </vt:lpstr>
      <vt:lpstr>Summary of Future Intangible As</vt:lpstr>
      <vt:lpstr>Income Taxes - Additional Infor</vt:lpstr>
      <vt:lpstr>Commitments and Contingencies -</vt:lpstr>
      <vt:lpstr>Summary of Minimum Annual Futur</vt:lpstr>
      <vt:lpstr>Commitments and Contingencies48</vt:lpstr>
      <vt:lpstr>Commitments and Contingencies49</vt:lpstr>
      <vt:lpstr>Commitments and Contingencies50</vt:lpstr>
      <vt:lpstr>Legal Matters - Additional Info</vt:lpstr>
      <vt:lpstr>Stock-Based Compensation (Textu</vt:lpstr>
      <vt:lpstr>Stock-Based Compensation (Tex53</vt:lpstr>
      <vt:lpstr>Summary of Option Activity unde</vt:lpstr>
      <vt:lpstr>Stock-Based Compensation (Tex55</vt:lpstr>
      <vt:lpstr>Summary of RSU Activity under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02:55Z</dcterms:created>
  <dcterms:modified xmlns:dcterms="http://purl.org/dc/terms/" xmlns:xsi="http://www.w3.org/2001/XMLSchema-instance" xsi:type="dcterms:W3CDTF">2016-07-28T07:02:55Z</dcterms:modified>
  <dc:title xmlns:dc="http://purl.org/dc/elements/1.1/">Untitled</dc:title>
  <dc:description xmlns:dc="http://purl.org/dc/elements/1.1/"/>
  <dc:subject xmlns:dc="http://purl.org/dc/elements/1.1/"/>
  <cp:keywords/>
  <cp:category/>
</cp:coreProperties>
</file>